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Accounts Receivable"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Leases"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ssuance of Units" sheetId="19" state="visible" r:id="rId19"/>
    <sheet xmlns:r="http://schemas.openxmlformats.org/officeDocument/2006/relationships" name="Cash Distributions and Earning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and25" sheetId="25" state="visible" r:id="rId25"/>
    <sheet xmlns:r="http://schemas.openxmlformats.org/officeDocument/2006/relationships" name="Accounts Receivable, Net (Table" sheetId="26" state="visible" r:id="rId26"/>
    <sheet xmlns:r="http://schemas.openxmlformats.org/officeDocument/2006/relationships" name="Vessels, Ne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Leases - Minimum Future Income " sheetId="31" state="visible" r:id="rId31"/>
    <sheet xmlns:r="http://schemas.openxmlformats.org/officeDocument/2006/relationships" name="Cash Distributions and Earnin32"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And Cash Equivalents and38" sheetId="38" state="visible" r:id="rId38"/>
    <sheet xmlns:r="http://schemas.openxmlformats.org/officeDocument/2006/relationships" name="Cash And Cash Equivalents and39" sheetId="39" state="visible" r:id="rId39"/>
    <sheet xmlns:r="http://schemas.openxmlformats.org/officeDocument/2006/relationships" name="Accounts Receivable, Net (Tab40" sheetId="40" state="visible" r:id="rId40"/>
    <sheet xmlns:r="http://schemas.openxmlformats.org/officeDocument/2006/relationships" name="Vessels, Net (Table) (Details)" sheetId="41" state="visible" r:id="rId41"/>
    <sheet xmlns:r="http://schemas.openxmlformats.org/officeDocument/2006/relationships" name="Vessels Net (Details)" sheetId="42" state="visible" r:id="rId42"/>
    <sheet xmlns:r="http://schemas.openxmlformats.org/officeDocument/2006/relationships" name="Intangible Assets - Schedule (T" sheetId="43" state="visible" r:id="rId43"/>
    <sheet xmlns:r="http://schemas.openxmlformats.org/officeDocument/2006/relationships" name="Intangible Assets - Amortizatio" sheetId="44" state="visible" r:id="rId44"/>
    <sheet xmlns:r="http://schemas.openxmlformats.org/officeDocument/2006/relationships" name="Intangible Assets - Aggregate  " sheetId="45" state="visible" r:id="rId45"/>
    <sheet xmlns:r="http://schemas.openxmlformats.org/officeDocument/2006/relationships" name="Intangible Assets - Amortizat46" sheetId="46" state="visible" r:id="rId46"/>
    <sheet xmlns:r="http://schemas.openxmlformats.org/officeDocument/2006/relationships" name="Long-Term Debt (Table) (Details" sheetId="47" state="visible" r:id="rId47"/>
    <sheet xmlns:r="http://schemas.openxmlformats.org/officeDocument/2006/relationships" name="Long Term Debt - Obligations (T" sheetId="48" state="visible" r:id="rId48"/>
    <sheet xmlns:r="http://schemas.openxmlformats.org/officeDocument/2006/relationships" name="Long-Term Debt (Details)"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Leases - Minimum Future Incom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Segment Information - Revenue b" sheetId="55" state="visible" r:id="rId55"/>
    <sheet xmlns:r="http://schemas.openxmlformats.org/officeDocument/2006/relationships" name="Issuance Of Units (Details)" sheetId="56" state="visible" r:id="rId56"/>
    <sheet xmlns:r="http://schemas.openxmlformats.org/officeDocument/2006/relationships" name="Cash Distributions and Earnin57" sheetId="57" state="visible" r:id="rId57"/>
    <sheet xmlns:r="http://schemas.openxmlformats.org/officeDocument/2006/relationships" name="Cash Distributions and Earnin58" sheetId="58" state="visible" r:id="rId58"/>
    <sheet xmlns:r="http://schemas.openxmlformats.org/officeDocument/2006/relationships" name="Cash Distributions and Earnin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63">
  <si>
    <t>Document and Entity Information</t>
  </si>
  <si>
    <t>12 Months Ended</t>
  </si>
  <si>
    <t>Dec. 31, 2017shares</t>
  </si>
  <si>
    <t>Document Information [Line Items]</t>
  </si>
  <si>
    <t>Entity Registrant Name</t>
  </si>
  <si>
    <t>Navios Maritime Midstream Partners LP</t>
  </si>
  <si>
    <t>Trading Symbol</t>
  </si>
  <si>
    <t>NAP</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General Partner Units</t>
  </si>
  <si>
    <t>Entity units outstanding</t>
  </si>
  <si>
    <t>Limited Partner Units</t>
  </si>
  <si>
    <t>Subordinated Partner Units</t>
  </si>
  <si>
    <t>Subordinated Series A units</t>
  </si>
  <si>
    <t>Consolidated Balance Sheets - USD ($) $ in Thousands</t>
  </si>
  <si>
    <t>Dec. 31, 2017</t>
  </si>
  <si>
    <t>Dec. 31, 2016</t>
  </si>
  <si>
    <t>Current assets</t>
  </si>
  <si>
    <t>Cash and cash equivalents</t>
  </si>
  <si>
    <t>Restricted cash</t>
  </si>
  <si>
    <t>Accounts receivable, net</t>
  </si>
  <si>
    <t>Prepaid expenses and other current assets</t>
  </si>
  <si>
    <t>Due from related parties, current</t>
  </si>
  <si>
    <t>Total current assets</t>
  </si>
  <si>
    <t>Vessels, net</t>
  </si>
  <si>
    <t>Intangible assets</t>
  </si>
  <si>
    <t>Deferred dry dock and special survey costs, net</t>
  </si>
  <si>
    <t>Due from related parties, non-current</t>
  </si>
  <si>
    <t>Total non-current assets</t>
  </si>
  <si>
    <t>Total assets</t>
  </si>
  <si>
    <t>Current liabilities</t>
  </si>
  <si>
    <t>Accounts payable</t>
  </si>
  <si>
    <t>Accrued expenses</t>
  </si>
  <si>
    <t>Deferred revenue</t>
  </si>
  <si>
    <t>Current portion of long-term debt, net of deferred finance costs and discount</t>
  </si>
  <si>
    <t>Total current liabilities</t>
  </si>
  <si>
    <t>Long-term debt, net of deferred finance costs and discount</t>
  </si>
  <si>
    <t>Total non-current liabilities</t>
  </si>
  <si>
    <t>Total liabilities</t>
  </si>
  <si>
    <t>Commitments and contingencies</t>
  </si>
  <si>
    <t xml:space="preserve"> </t>
  </si>
  <si>
    <t>Total Partners' capital</t>
  </si>
  <si>
    <t>Common Unitholders (19,354,498 units and 9,675,795 units issued and outstanding at December 31, 2017 and December 31, 2016, respectively)</t>
  </si>
  <si>
    <t>Subordinated Series A Unitholders (1,592,920 units issued and outstanding at December 31, 2017 and December 31, 2016, respectively)</t>
  </si>
  <si>
    <t>Subordinated Unitholders (zero units and 9,342,692 units issued and outstanding at December 31, 2017 and December 31, 2016, respectively)</t>
  </si>
  <si>
    <t>General Partner (427,499 units issued and outstanding at December 31, 2017 and 420,641 issued and outstanding at December 31, 2016, respectively)</t>
  </si>
  <si>
    <t>Partners' capital</t>
  </si>
  <si>
    <t>Total liabilities and Partners' capital</t>
  </si>
  <si>
    <t>Balance Sheets (Parentheticals) - shares</t>
  </si>
  <si>
    <t>Statement Of Financial Position [Abstract]</t>
  </si>
  <si>
    <t>Common units issued</t>
  </si>
  <si>
    <t>Common units outstanding</t>
  </si>
  <si>
    <t>Subordinated Series A units issued</t>
  </si>
  <si>
    <t>Subordinated Series A units outstanding</t>
  </si>
  <si>
    <t>Subordinated units issued</t>
  </si>
  <si>
    <t>Subordinated units outstanding</t>
  </si>
  <si>
    <t>General Partners units issued</t>
  </si>
  <si>
    <t>General Partners units outstanding</t>
  </si>
  <si>
    <t>Consolidated Statements of Operations - USD ($) $ in Thousands</t>
  </si>
  <si>
    <t>Dec. 31, 2015</t>
  </si>
  <si>
    <t>Condensed Consolidated Statements of Income [Abstract]</t>
  </si>
  <si>
    <t>Revenue (includes related party revenue of $16,391 for the year ended December 31, 2017, and $0 for the year ended December 31, 2016)</t>
  </si>
  <si>
    <t>Time charter expenses</t>
  </si>
  <si>
    <t>Direct vessel expenses</t>
  </si>
  <si>
    <t>Management fees (entirely through related party transactions)</t>
  </si>
  <si>
    <t>General and administrative expenses</t>
  </si>
  <si>
    <t>Depreciation and amortization</t>
  </si>
  <si>
    <t>Interest expenses and finance cost</t>
  </si>
  <si>
    <t>Interest income</t>
  </si>
  <si>
    <t>Other income</t>
  </si>
  <si>
    <t>Other expense</t>
  </si>
  <si>
    <t>Net income</t>
  </si>
  <si>
    <t>Earnings attributable to:</t>
  </si>
  <si>
    <t>Common unit holders</t>
  </si>
  <si>
    <t>Subordinated Series A unit holders</t>
  </si>
  <si>
    <t>Subordinated unit holders</t>
  </si>
  <si>
    <t>General Partner</t>
  </si>
  <si>
    <t>Earnings per unit (basic and diluted)</t>
  </si>
  <si>
    <t>General partner</t>
  </si>
  <si>
    <t>Weighted average units outstanding (basic and diluted)</t>
  </si>
  <si>
    <t>Consolidated Statements of Cash Flows - USD ($) $ in Thousands</t>
  </si>
  <si>
    <t>Operating Activities</t>
  </si>
  <si>
    <t>Adjustments to reconcile net income to net cash provided by operating activities:</t>
  </si>
  <si>
    <t>Amortization of deferred finance cost and discount</t>
  </si>
  <si>
    <t>Amortization of dry dock and special survey costs</t>
  </si>
  <si>
    <t>Changes in operating assets and liabilities:</t>
  </si>
  <si>
    <t>(Increase)/ decrease in prepaid expenses and other current assets</t>
  </si>
  <si>
    <t>Payments for Drydocking</t>
  </si>
  <si>
    <t>(Increase)/ decrease in accounts receivable</t>
  </si>
  <si>
    <t>Increase in due from related parties, current</t>
  </si>
  <si>
    <t>Increase in due from related parties, non-current</t>
  </si>
  <si>
    <t>(Decrease)/ increase in accounts payable</t>
  </si>
  <si>
    <t>Decrease in accrued expenses</t>
  </si>
  <si>
    <t>(Decrease)/ increase in deferred revenue</t>
  </si>
  <si>
    <t>Net cash provided by operating activities</t>
  </si>
  <si>
    <t>Investing Activities</t>
  </si>
  <si>
    <t>Acquisition of vessels</t>
  </si>
  <si>
    <t>Net cash used in investing activities</t>
  </si>
  <si>
    <t>Financing Activities</t>
  </si>
  <si>
    <t>Proceeds from Long term debt, net of deferred finance costs and discount</t>
  </si>
  <si>
    <t>Loan repayment</t>
  </si>
  <si>
    <t>IPO expenses</t>
  </si>
  <si>
    <t>Dividend paid</t>
  </si>
  <si>
    <t>Proceeds from issuance of general partner units</t>
  </si>
  <si>
    <t>Proceeds from issuance of common units</t>
  </si>
  <si>
    <t>Increase in restricted cash</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interest paid</t>
  </si>
  <si>
    <t>Consolidated Statements of Changes in Partners' Capital - USD ($) $ in Thousands</t>
  </si>
  <si>
    <t>Total</t>
  </si>
  <si>
    <t>Common Unitholders</t>
  </si>
  <si>
    <t>Subordinated Unitholders</t>
  </si>
  <si>
    <t>Subordinated Series A Unitholders</t>
  </si>
  <si>
    <t>Consolidated Balance at Dec. 31, 2014</t>
  </si>
  <si>
    <t>Consolidated Balance, units at Dec. 31, 2014</t>
  </si>
  <si>
    <t>Issuance of subordinated Series A Units and general partner units, value</t>
  </si>
  <si>
    <t>Issuance of subordinated Series A Units and general partner units</t>
  </si>
  <si>
    <t>Cash distribution</t>
  </si>
  <si>
    <t>Consolidated Balance at Dec. 31, 2015</t>
  </si>
  <si>
    <t>Consolidated Balance, units at Dec. 31, 2015</t>
  </si>
  <si>
    <t>Equity offering</t>
  </si>
  <si>
    <t>Equity offering, units</t>
  </si>
  <si>
    <t>Consolidated Balance at Dec. 31, 2016</t>
  </si>
  <si>
    <t>Consolidated Balance, units at Dec. 31, 2016</t>
  </si>
  <si>
    <t>Conversion of subordinated units, value</t>
  </si>
  <si>
    <t>Conversion of subordinated units</t>
  </si>
  <si>
    <t>Consolidated Balance at Dec. 31, 2017</t>
  </si>
  <si>
    <t>Consolidated Balance, units at Dec. 31, 2017</t>
  </si>
  <si>
    <t>Description of Business</t>
  </si>
  <si>
    <t>Organization Consolidation And Presentation Of Financial Statements [Abstract]</t>
  </si>
  <si>
    <t>DESCRIPTION OF BUSINESS</t>
  </si>
  <si>
    <t>NOTE 1: DESCRIPTION OF BUSINESS Navios Maritime Midstream Partners L.P. (“Navios Midstream” or the “Company”)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On or prior to the closing of the IPO, Navios Midstream entered into the following agreements: a) a share purchase agreement with Navios Acquisition pursuant to which Navios Midstream will have options, exercisable at any time during a two-year period until November 18, 2016, to acquire the capital stock of up to seven of its subsidiaries that own seven VLCCs (“Very Large Crude Carrier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c) an administrative services agreement (the “Administrative Services Agreement”) with the Manager pursuant to which the Manager provides Navios Midstream administrative services; and d)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iquefied petroleum gas (“LPG”) tankers. In June 2015, Navios Midstream exercised its option to acquire the shares of the vessel-owning subsidiaries of the Nave Celeste and the C. Dream from Navios Acquisition for an aggregate purchase price of $100,000. The aggregate purchase price consisted of 1,592,920 subordinated Series A Units, issued to Navios Acquisition, and $73,000 cash consideration. The rights and terms of the subordinated Series A Units are substantially similar to those of the subordinated units in terms of rights such as voting and distributions; provided, however, the subordinated Series A Units are senior in preference in liquidation to the subordinated units and unlike the subordinated units that convert at the end of the subordination period (as such period is determined pursuant to the partnership agreement), all of the outstanding subordinated Series A Units will automatically convert into common units on a one-for-one basis on the earlier of (i) June 18, 2018, or (ii) the Liquidation Date, as defined in the partnership agreement. Navios Midstream’s principal activity is to own, operate and acquire crude oil tankers under long-term employment contracts as well as refined petroleum product tankers, chemical tankers, and LPG tankers under long-term employment contracts. The Company intends to charter the vessels under long-term employment contracts to international oil companies, refiners, and large vessel operators. On November 16, 2017, in accordance with the terms of the Partnership Agreement all of the issued and outstanding 9,342,692 subordinated units converted into common units on a one-for-one basis. Following their conversion into common units, these units will have the same distribution rights as all other common units. Following the conversion of subordinated units into common units the capital allocated to subordinated unitholders was reclassified to the capital of common unitholders. As of December 31, 2017, there were outstanding: 19,354,498 common units, no subordinated units, 1,592,920 subordinated Series A Units and 427,499 general partnership units. As of December 31, 2017, Navios Acquisition owned a 58.97% limited partner interest in Navios Midstream, which included a 2.0% general partner interest. As of December 31, 2017, the Company owned six VLCCs.</t>
  </si>
  <si>
    <t>Summary of Significant Accounting Policies</t>
  </si>
  <si>
    <t>Accounting Policies [Abstract]</t>
  </si>
  <si>
    <t>SUMMARY OF SIGNIFICANT ACCOUNTING POLICIES:</t>
  </si>
  <si>
    <t>NOTE 2: SUMMARY OF SIGNIFICANT ACCOUNTING POLICIES The principal accounting policies applied in the preparation of these consolidated financial statements are set out below. These policies have been consistently applied to all the years presented, unless otherwise stated. (a) Basis of Presentation and Consolidation: The accompanying consolidated financial statements have been prepared in conformity with accounting principles generally accepted in the United States of America (“U.S. GAAP”). The consolidated financial statements for periods after the IPO are referred to as those of the Navios Midstream and include the accounts of all of the entities comprising the Company. The Company consists of the consolidation of the following entities: Country of incorporation Statement of Operations Company name Vessel name 2017 2016 2015 Navios Maritime Midstream Operating LLC N/A Marshall Islands 1/1—12/31 1/1—12/31 1/1—12/31 Navios Maritime Midstream Partners L.P. N/A Marshall Islands 1/1—12/31 1/1—12/31 1/1—12/31 Navios Maritime Midstream Finance (US) Inc. N/A Delaware 1/1—12/31 1/1—12/31 6/4—12/31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1/1—12/31 6/18—12/31 Sikinos Shipping Corporation Nave Celeste Marshall Islands 1/1—12/31 1/1—12/31 6/18—12/31 All significant inter-company balances and transactions have been eliminated in the consolidat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The Company had no items of other comprehensive income in any period. (b)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and residual values for tangible assets and vessels’ fair value upon initial recognition, expected future cash flows from long-lived assets to support impairment tests, provisions necessary for accounts receivable, and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c) Cash and Cash equivalents: Cash and cash equivalents consist of deposits held on call with banks, with original maturities of three months or less. (d)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No provision for doubtful accounts was required for any of the periods presented. (e) Vessels, net : Vessels are stated at historical cost, which consists of the contract price, delivery and acquisition expenses and capitalized interest costs while under construction. Vessels acquired in a business combination are recorded at fair value. The vessels that were acquired from Navios Acquisition in connection with the Company’s IPO were recorded at the historical carrying values as a transaction under common control. Vessels acquired in an asset acquisition are measured at cost (including transaction costs).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f) Impairment of long-lived Asset Group: Vessels, other fixed assets and other long lived assets held and used by the Company are reviewed periodically for potential impairment whenever events or changes in circumstances indicate that the carrying amount of a particular asset may not be fully recoverable. The Company’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vessel carrying value, the unamortized portion of deferred drydock and special survey costs related to the vessel and the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7, management concluded that, market rates decreased during the year and events occurred and circumstances had changed, over previous years, which indicated the potential impairment of Navios Midstream’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18 and thereafter assuming an annual increase of 3.0% and utilization rate of 99.3% based on the fleets historical performance. The assessment concluded that step two of the impairment analysis was not required and no impairment of vessels and related intangible assets existed as of December 31, 2017,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 (g) Deferred Finance Costs: Deferred finance costs include fees, commissions and legal expenses associated with obtaining or modifying loan facilities. The Company historically presented deferred debt issuance costs, or fees related to directly issuing debt, as long-term assets on the consolidated balance sheets. In April 2015, Financial Accounting Standards Board (“FASB”) issued Accounting Standards Update (“ASU”) No. 2015-03— Interest—Imputation of Interest to simplify the presentation of debt issuance costs. The new guidance simplifies financial reporting by eliminating the different presentation requirements for debt issuance costs and debt discounts or premiums. Presenting debt issuance costs as assets is inconsistent with FASB Concepts Statement No. 6, Elements of Financial Statements, which states that debt issuance costs cannot be assets because they provide no future economic benefit. Current guidance also conflicts with IFRS, which requires transaction costs, including third-party costs and creditor fees, to be deducted from the carrying value of the financial liability and not recorded as a separate asset. The Company adopted the new guidance effective for the financial statements for the fiscal year ended December 31, 2015 and interim period within that fiscal year and thus presents deferred finance costs, net of accumulated amortization, as a reduction of long term debt. The Company amortizes these costs over the life of the related debt using the effective interest rate method, and are included in interest expense. For the period subsequent to the IPO, these costs are amortized over the life of the related facility using the effective interest rate method. Amortization and write off of deferred finance cost for each of the years ended December 31, 2017, 2016 and 2015 were $2,677, $1,407 and $2,676, respectively. (h) Intangibles assets: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 (i) Deferred Drydock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off to the consolidated statement of operations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7, 2016 and 2015, the amortization expense was $3,919, $3,093 and $1,602, respectively. Accumulated amortization as of December 31, 2017 and 2016 amounted to $5,933 and $2,740, respectively. (j)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Additionally, the Company transacted a nominal amount of its operations in Euros; however, all of the Company’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k) Provisions: The Company,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the Company has determined that the reasonable estimate of the loss is a range and there is no best estimate within the range, the Company will provide the lower amount of the range. The Company,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and included as part of the daily fee of $9.5 per owned VLCC vessel (see Note 10). (l)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m) Insurance claims: Insurance claims at each balance sheet date consist of claims submitted and/or claims in the process of compilation or submission (claims pending against vessels’ insurance underwriters).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The classification of insurance claims into current and non-current assets is based on management’s expectations as to their collection dates. (n) Revenue and Expense Recognition: Revenue Recognition: Revenue is recorded when (i) services are rendered, (ii) the Company has signed charter agreement or other evidence of an arrangement, (iii) the price is fixed or determinable and (iv) collection is reasonably assured. Revenue is generated from the time charter of vessels.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Time Charter Expenses: Time charter expenses mostly comprise of brokerage commissions and are expensed over the period of the time charter. Direct Vessel Expense: Direct vessel expenses comprise of the amortization of drydock and special survey costs of certain vessels of our fleet. Management fees: On November 18, 2014, the Company entered into a Management Agreement with the Manager, a wholly-owned subsidiary of Navios Holdings, pursuant to which the Manager provides commercial and technical management services to Navios Midstream’s vessels for a daily fee of $9.5 per VLCC tanker vessel that was originally fixed for the first two year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General and administrative expenses: On November 18, 2014, Navios Midstream entered into the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Deferred Revenue: Deferred revenue primarily relates to cash received from charterers prior to it being earned. These amounts are recognized as revenue over the charter period. (o) Financial Instruments: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Credit risk: The Company closely monitors its exposure to customers and counterparties for credit risk. The Company has entered into the Management Agreement with the Manager, pursuant to which the Manager agreed to provide commercial and technical management services to the Company. When negotiating on behalf of the Company various employment contracts, the Manager has policies in place to ensure that it trades with customers and counterparties with an appropriate credit history. For the year ended December 31, 2017, the Company’s customers representing 10% or more of total revenue were Dalian Ocean Shipping Co. Ltd. (“Cosco Dalian”) and VL8 Pool Inc. (“VL8”) which accounted for 44.7% and 15.1%, respectively. For the year ended December 31, 2016, the Company’s customers representing 10% or more of total revenue were Cosco Dalian and Formosa Petrochemical Corporation, and SK Shipping Company Limited (“SK Shipping”) which accounted for 70.6%, 15.7% and 13.7%, respectively. For the year ended December 31, 2015, the Company’s customers representing 10% or more of total revenue were Cosco Dalian and Formosa Petrochemical Corporation, which accounted for 75.6% and 18.3%, respectively.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Recent Accounting Pronouncement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standard will be effective for public entities for annual reporting periods beginning after December 15, 2017 and interim periods therein.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as of January 1, 2018 and is expecting that the adoption will not have a material effect on its consolidated financial statements, other than additional revenue disclosures in the notes to the consolidated financial statements, or the presentation of the consolidated financial statements, since the Company has chartered its vessels under time charter agreements, and in this respect revenue is accounted under the leases standard.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t>
  </si>
  <si>
    <t>Cash and Cash Equivalents and Restricted Cash</t>
  </si>
  <si>
    <t>Cash And Cash Equivalents and Restricted Cash[Abstract]</t>
  </si>
  <si>
    <t>CASH AND CASH EQUIVALENTS AND RESTRICTED CASH</t>
  </si>
  <si>
    <t>NOTE 3: CASH AND CASH EQUIVALENTS Cash and cash equivalents consisted of the following: December 31, 2017 December 31, 2016 Cash at banks $ 12,556 $ 49,787 Short-term deposits 14,530 3,004 Total cash and cash equivalents $ 27,086 $ 52,791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of $10,000 as of December 31, 2017 ($0 for December 31, 2016) is held as required by certain provisions of Navios Midstream’s credit facility.</t>
  </si>
  <si>
    <t>Accounts Receivable</t>
  </si>
  <si>
    <t>Accounts Receivable Net [Abstract]</t>
  </si>
  <si>
    <t>ACCOUNTS RECEIVABLE, NET</t>
  </si>
  <si>
    <t>NOTE 4: ACCOUNTS RECEIVABLE, NET Accounts receivable consist of the following: December 31, 2017 December 31, 2016 Accounts receivable $ 2,357 $ 2,264 Less: Provision for doubtful accounts — — Accounts receivable, net $ 2,357 $ 2,264 Financial instruments that potentially subject the Company to concentrations of credit risk are accounts receivable. The Company does not believe its exposure to credit risk is likely to have a material adverse effect on its financial position, results of operations or cash flows.</t>
  </si>
  <si>
    <t>Vessels Net</t>
  </si>
  <si>
    <t>Vessels, Net [Abstract]</t>
  </si>
  <si>
    <t>VESSELS, NET</t>
  </si>
  <si>
    <t>NOTE 5: VESSELS, NET Cost Accumulated Depreciation Net Book Value Balance at December 31, 2015 $ 487,140 $ (86,948 ) $ 400,192 Additions 500 (22,248 ) (21,748 ) Balance at December 31, 2016 $ 487,640 $ (109,196 ) $ 378,444 Additions — (22,224 ) (22,224 ) Balance at December 31, 2017 $ 487,640 $ (131,420 ) $ 356,220 In June 2015, Navios Midstream exercised its option to acquire the shares of the vessel-owning subsidiaries of the Nave Celeste and the C. Dream from Navios Acquisition for an aggregate purchase price of $100,000. The aggregate purchase price consisted of the issuance of 1,592,920 subordinated Series A Units, to Navios Acquisition and $73,000 cash consideration. The purchase price of the Nave Celeste consisted of 884,956 subordinated Series A Units issued to Navios Acquisition, valued at $15,062 and cash of $42,000. The purchase price of the C. Dream consisted of 707,964 subordinated Series A units issued to Navios Acquisition and cash of $31,000. The number of subordinated Series A Units issued was calculated based on a price of $16.95 per unit, which was the volume weighted average trading price of the common units for the twenty business days immediately prior to the date of the acquisition. For accounting purposes, the subordinated Series A Units were valued based on the closing price of the common units on the day of the transaction, which was $17.02 per common unit. The additional capitalized costs for each of the Nave Celeste and the C. Dream amounted to $125. The working capital acquired for the Nave Celeste and the C. Dream was $587 and $(1,586), respectively. For each of the Nave Celeste and the C. Dream purchased from Navios Acquisition, the acquisition of both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t>
  </si>
  <si>
    <t>Intangible Assets</t>
  </si>
  <si>
    <t>Goodwill And Intangible Assets Disclosure [Abstract]</t>
  </si>
  <si>
    <t>INTANGIBLE ASSETS</t>
  </si>
  <si>
    <t>NOTE 6: INTANGIBLE ASSETS Intangible assets as of December 31, 2017 and December 31, 2016 consisted of the following: Favorable lease terms Cost Accumulated Amortization Net Book Value Balance at December 31, 2015 $ 44,877 $ (16,427 ) $ 28,450 Additions — (3,286 ) (3,286 ) Balance at December 31, 2016 $ 44,877 $ (19,713 ) $ 25,164 Additions — (2,846 ) (2,846 ) Write-offs (3,026 ) 3,026 — Balance at December 31, 2017 $ 41,851 $ (19,533 ) 22,318 Amortization expense of favorable lease terms for the years ended December 31, 2017, 2016 and 2015 is presented in the following table: December 31, 2017 December 31, 2016 December 31, 2015 Favorable lease terms charter-out (2,846 ) (3,286 ) (3,286 ) Total $ (2,846 ) $ (3,286 ) $ (3,286 ) The aggregate amortizations of intangible assets will be as follows: Description Within One Year Year Two Year Three Year Four Year Five Thereafter Total Favorable lease terms $ (2,811 ) $ (2,811 ) $ (2,811 ) $ (2,811 ) $ (2,811 ) $ (8,263 ) $ (22,318 ) Total $ (2,811 ) $ (2,811 ) $ (2,811 ) $ (2,811 ) $ (2,811 ) $ (8,263 ) $ (22,318 ) Intangible assets subject to amortization are amortized using the straight-line method over their estimated useful lives to their estimated residual value of zero. Intangible assets are amortized over the contract periods to 15.00 years at inception. In relation to the acquisition of the Nave Celeste and the C. Dream in June 2015, please read the disclosure in Note 5.</t>
  </si>
  <si>
    <t>Long-Term Debt</t>
  </si>
  <si>
    <t>Debt Disclosure [Abstract]</t>
  </si>
  <si>
    <t>LONG-TERM DEBT</t>
  </si>
  <si>
    <t xml:space="preserve">NOTE 7: LONG-TERM DEBT Long-term debt consisted of the following: December 31, 2017 December 31, 2016 Term Loan B 199,875 201,925 Less deferred finance costs, net (2,365 ) (3,342 ) Total long term debt 197,510 198,583 Less unamortized discount (996 ) (1,407 ) Less current portion, net of deferred finance cost (675 ) (661 ) Total Long Term Debt, net of current portion and net of deferred finance costs $ 195,839 $ 196,515 Ship Mortgage Notes: Term Loan B: On June 18, 2015, Navios Midstream and Navios Maritime Midstream Partners Finance (US) Inc., as co-borrowers, completed the issuance of the $205,000 Term Loan B (the “Term Loan B”). 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As of December 31, 2017, Navios Midstream was in compliance with the covenants set forth in the Term Loan B. As of December 31, 2017 and 2016, a balance of $199,875 and $201,925, respectively, was outstanding under the Term Loan B. The weighted average interest rate for the years ended December 31, 2017 and 2016 was 5.70% and 5.50%, respectively. The maturity table below reflects the principal payments of credit facilities outstanding as of December 31, 2017 for the next three years and up to the maturity of the Term Loan B are based on the repayment schedule of the respective loan facilities (as described above). December 31, 2017 Long-Term Debt Obligations: Year December 31, 2018 2,050 December 31, 2019 2,050 December 31, 2020 195,775 Total $ 199,875 </t>
  </si>
  <si>
    <t>Fair Value of Financial Instruments</t>
  </si>
  <si>
    <t>Fair Value Disclosures [Abstract]</t>
  </si>
  <si>
    <t>FAIR VALUE OF FINANCIAL INSTRUMENTS</t>
  </si>
  <si>
    <t xml:space="preserve">NOTE 8: FAIR VALUE OF FINANCIAL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Accounts receivable, net: Carrying amounts are considered to approximate fair value due to the short-term nature of these accounts receivables and no significant changes in interest rates. All amounts that are assumed to be uncollectible are written-off and/or reserved. Accounts payable: The carrying amount of accounts payable reported in the balance sheet approximates its fair value due to the short-term nature of these accounts payable and no significant changes in interest rates. Due from related parties, current: The carrying amount of due from related parties, current reported in the balance sheet approximates its fair value due to the short-term nature of these receivables. Due from related parties, non-current: The carrying amount of due from related parties, non-current reported in the balance sheet approximates its fair value. Term Loan B facility: The fair value of the Company’s debt is estimated based on currently available debt with similar contract terms, interest rate and remaining maturities, as well as taking into account our creditworthiness.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7 or 2016. December 31, 2017 December 31, 2016 Book Value Fair Value Book Value Fair Value Cash and cash equivalents $ 27,086 $ 27,086 $ 52,791 $ 52,791 Restricted cash $ 10,000 $ 10,000 — — Accounts receivable $ 2,357 $ 2,357 $ 2,264 $ 2,264 Due from related parties, current $ 20,086 $ 20,086 $ 4,864 $ 4,864 Due from related parties, non-current $ 2,565 $ 2,565 $ — $ — Accounts payable $ 1,999 $ 1,999 $ 2,386 $ 2,386 Long-term debt $ 197,510 $ 199,375 $ 198,583 $ 198,139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7 or 2016. Fair Value Measurements at December 31, 2017 Using Total Level I Level II Level III Cash and cash equivalents $ 27,086 $ 27,086 $ — $ — Long-term debt $ 199,375 $ — $ 199,375 $ — Fair Value Measurements at December 31, 2016 Using Total Level I Level II Level III Cash and cash equivalents $ 52,791 $ 52,791 $ — $ — Long-term debt $ 198,139 $ — $ 198,139 $ — </t>
  </si>
  <si>
    <t>Leases</t>
  </si>
  <si>
    <t>Leases [Abstract]</t>
  </si>
  <si>
    <t>LEASES</t>
  </si>
  <si>
    <t xml:space="preserve">NOTE 9: LEASES The future minimum contractual lease income (charter-out rates is presented net of commissions and includes backstop commitment), for which a charter party has been concluded, is as follows: Amount 2018 86,635 2019 40,777 2020 35,248 2021 35,152 2022 35,152 Thereafter 103,577 Total minimum lease revenue, net of commissions $ 336,541 </t>
  </si>
  <si>
    <t>Transactions With Related Parties</t>
  </si>
  <si>
    <t>Related Party Transactions [Abstract]</t>
  </si>
  <si>
    <t>TRANSACTIONS WITH RELATED PARTIES</t>
  </si>
  <si>
    <t xml:space="preserve">NOTE 10: TRANSACTIONS WITH RELATED PARTIES Management fees: On November 18, 2014, the Company entered into a Management Agreement with the Manager, a wholly-owned subsidiary of Navios Holdings, pursuant to which the Manager provides commercial and technical management services to Navios Midstream’s vessels for a daily fee of $9.5 per VLCC tanker vessel that was originally fixed for the first two year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Total management fees for each of the years ended December 31, 2017, 2016 and 2015 amounted to $20,805, $20,862 and $17,613, respectively. General and administrative expenses: On November 18, 2014, Navios Midstream entered into the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Total general and administrative expenses for the years ended December 31, 2017, 2016 and 2015 amounted to $2,832, $2,968 and $2,497, respectively. For the years ended December 31, 2017, 2016 and 2015, the expense arising from the administrative services rendered by the Manager to the Company’s vessels amounted to $1,500, $1,500 and $1,014, respectively. Balances due from related parties: Balance due from related parties as of December 31, 2017 and December 31, 2016, were $22,651 and $4,864, respectively, and included the current and non-current amounts mainly due from Navios Holdings and Navios Acquisition and its subsidiaries. Amounts due from related parties mainly consisted of the backstop commitment from Navios Acquisition (see paragraph below in current note), as well as special survey and dry docking expenses for certain vessels of our fleet, and management fees in accordance with the Management Agreement. Omnibus Agreement: On November 18, 2014, Navios Midstream entered into an omnibus agreement, with Navios Acquisition, Navios Holdings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The omnibus agreement contains significant exceptions that will allow Navios Acquisition, Navios Holdings, Navios Partners or any of their controlled affiliates to compete with Navios Midstream under specified circumstances.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Midstream entered into an omnibus agreement with Navios Maritime Containers Inc. (“Navios Containers”), Navios Acquisition,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s: 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As of December 31, 2017, backstop revenue amounted to $16,391 ($0 for the respective period in 2016) and is included in the balance due from related parties (see paragraph above in current note). General Partner Option Agreement: Navios Holdings has a ten-year option to purchase a minimum of 25% of the general partner interest held by the general partner, the incentive distribution rights held by the general partner and/or the membership interests in the general partner from Navios Acquisition, each at fair market value. The option expires on November 18, 2024. Option Vessels: Navios Midstream has options expiring on November 18, 2018 to acquire the Nave Buena Suerte, the Nave Neutrino and the Nave Electron from Navios Acquisition. </t>
  </si>
  <si>
    <t>Commitments and Contingencies</t>
  </si>
  <si>
    <t>Commitments And Contingencies Disclosure [Abstract]</t>
  </si>
  <si>
    <t>COMMITMENTS AND CONTINGENCIES</t>
  </si>
  <si>
    <t>NOTE 11: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Segment Information</t>
  </si>
  <si>
    <t>Segment Reporting [Abstract]</t>
  </si>
  <si>
    <t>SEGMENT INFORMATION</t>
  </si>
  <si>
    <t>NOTE 12: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Company monitors operating revenue by geographic region for the Company’s reportable segment. Revenue is allocated on the basis of the geographic region in which the customer is located. Revenues from specific geographic regions which contribute over 10% of total revenue are disclosed separately. For each of the years ended December 31, 2017, 2016 and 2015, all the revenues were derived from customers located in Asia. Vessels operate on a worldwide basis and are not restricted to specific locations. Accordingly, it is not possible to allocate the assets of these operations to specific countries.</t>
  </si>
  <si>
    <t>Issuance of Units</t>
  </si>
  <si>
    <t>Issuance of Units [Abstract]</t>
  </si>
  <si>
    <t>ISSUANCE OF UNITS</t>
  </si>
  <si>
    <t xml:space="preserve">NOTE 13: ISSUANCE OF UNITS In connection with the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before the expiration date on November 16, 2017 and 1,242,692 common units; and (iv) 381,334 general partner units, representing a 2.0% general partner interest in Navios Midstream, and all of the incentive distribution rights in Navios Midstream, to our General Partner. In June 2015, Navios Midstream exercised its option to acquire the shares of the vessel-owning subsidiaries of the Nave Celeste and the C. Dream from Navios Acquisition for an aggregate purchase price of $100,000. The aggregate purchase price consisted of 1,592,920 subordinated Series A Units, issued to Navios Acquisition, and $73,000 cash consideration. Upon the expiration of the subordination period relating to the subordinated Series A Units in June 2018, the subordinated Series A Units will automatically convert into common units. On June 18, 2015, Navios Midstream issued 32,509 additional general partner units to the General Partner, in order the General Partner to maintain its 2% general partnership interest. The net proceeds from the issuance of the general partnership units were $551. On July 29, 2016, Navios Midstream entered into a Continuous Offering Program Sales Agreement with S. Goldman Capital LLC. as sales agent (the “Agent”), pursuant to which Navios Midstream may issue and sell from time to time through the Agent common units representing limited partner interests having an aggregate offering price of up to $25,000. During 2016, Navios Midstream issued 333,103 common units and received net proceeds of $4,010 after deducting fees and expenses of $350. Pursuant to the issuance of the common units, Navios Midstream issued 6,798 general partnership units to its general partner in order to maintain its 2.0% general partner interest. The net proceeds from the issuance of the general partnership units were $89. During 2017, Navios Midstream issued 336,011 common units and received net proceeds of $4,004. Pursuant to the issuance of the common units, Navios Midstream issued 6,858 general partnership units to its general partner in order to maintain its 2.0% general partner interest. The net proceeds from the issuance of the general partnership units were $84. On November 16, 2017, in accordance with the terms of the Partnership Agreement all of the issued and outstanding 9,342,692 subordinated units converted into common units on a one-for-one basis. Following their conversion into common units, these units will have the same distribution rights as all other common units. Following the conversion of subordinated units into common units the capital allocated to subordinated unitholders was reclassified to the capital of common unitholders. As of December 31, 2017, there were outstanding: 19,354,498 common units, no subordinated units, 1,592,920 subordinated Series A Units and 427,499 general partnership units. As of December 31, 2017, Navios Acquisition owned a 59.0% limited partner interest in Navios Midstream, which included a 2.0% general partner interest. </t>
  </si>
  <si>
    <t>Cash Distributions and Earnings/ (Losses) per unit</t>
  </si>
  <si>
    <t>Cash Distributions And Earnings Per Unit [Abstract]</t>
  </si>
  <si>
    <t>CASH DISTRIBUTIONS AND EARNINGS/ (LOSSES) PER UNIT</t>
  </si>
  <si>
    <t xml:space="preserve">NOTE 14: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Incentive distribution rights represent the right to receive an increasing percentage of quarterly distributions of available cash from operating surplus after the minimum quarterly distribution and the target distribution levels have been achieved. Our general partner currently holds the incentive distribution rights, but may transfer these rights separately from its general partner interest, subject to restrictions in the partnership agreement. Thereafter there are incentive distribution rights held by the General Partner, which are analyzed as follows: 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As of November 16, 2017, the subordination period, as defined in the limited partnership agreement of Navios Midstream, expired resulting in the conversion of the 9,342,692 subordinated units into common units. Any future cash distributions will be made in accordance with the terms in the limited partnership agreement applicable to the periods following the subordination period. On January 23, 2015, the Board of Directors of Navios Midstream authorized its quarterly cash distribution for the period November 18, 2014 to December 31, 2014 of $0.1973 per unit. The distribution was paid on February 12, 2015 to all holders of record of common and general partner units on February 9, 2015. The aggregate amount of the distribution paid was $3,761. On April 24, 2015, the Board of Directors of Navios Midstream authorized its quarterly cash distribution for the three month period ended March 31, 2015 of $0.4125 per unit. The distribution was paid on May 12, 2015 to all holders of record of common, subordinated and general partner units on May 6, 2015. The aggregate amount of the distribution paid was $7,865. On July 22, 2015, the Board of Directors of Navios Midstream authorized its quarterly cash distribution for the three month period ended June 30, 2015 of $0.4125 per unit. The distribution was paid on August 12, 2015 to all holders of record of common, subordinated, Series A Units and general partner units on August 6, 2015. The aggregate amount of the distribution paid was $8,536. On October 19, 2015, the Board of Directors of Navios Midstream authorized its quarterly cash distribution for the three month period ended September 30, 2015 of $0.4225 per unit. The distribution was paid on November 13, 2015 to all holders of record of common units, subordinated units, subordinated Series A units and general partner units on November 11, 2015. The aggregate amount of the distribution paid was $8,742. On January 22, 2016, the Board of Directors authorized its quarterly cash distribution for the three month period ended December 31, 2015 of $0.4225 per unit. The distribution was paid on February 12, 2016 to all holders of record of common, subordinated, subordinated Series A units and general partner units on February 9, 2016. The aggregate amount of the distribution paid was $8,742. On April 21, 2016, the Board of Directors of Navios Midstream authorized its quarterly cash distribution for the three month period ended March 31, 2016 of $0.4225 per unit. The distribution was paid on May 12, 2016 to all holders of record of common, subordinated, subordinated Series A units and general partner units on May 6, 2016. The aggregate amount of the distribution paid was $8,742. On July 21, 2016, the Board of Directors of Navios Midstream authorized its quarterly cash distribution for the three month period ended June 30, 2016 of $0.4225 per unit. The distribution was paid on August 12, 2016 to all holders of record of common, subordinated, subordinated Series A units and general partner units on August 10, 2016. The aggregate amount of the distribution paid was $8,811. On October 17, 2016, the Board of Directors of Navios Midstream authorized its quarterly cash distribution for the three month period ended September 30, 2016 of $0.4225 per unit. The distribution was paid on November 10, 2016 to all holders of record of common, subordinated, subordinated Series A units and general partner units on November 8, 2016. The aggregate amount of the distribution paid was $8,885. On January 23, 2017, the Company’s Board of Directors authorized its quarterly cash distribution for the three month period ended December 31, 2016 of $0.4225 per unit. The distribution was paid on February 14, 2017 to all holders of record of common, subordinated, subordinated Series A units and general partner units on February 9, 2017. The aggregate amount of the distribution paid was $9,019. On April 24, 2017, the Company’s Board of Directors of Navios Midstream authorized its quarterly cash distribution for the three month period ended March 31, 2017 of $0.4225 per unit. The distribution was paid on May 11, 2017 to all holders of record of common, subordinated, subordinated Series A units and general partner units on May 5, 2017. The aggregate amount of the distribution paid was $9,030. On July 20, 2017, the Company’s Board of Directors of Navios Midstream authorized its quarterly cash distribution for the three month period ended June 30, 2017 of $0.4225 per unit. The distribution was paid on August 11, 2017 to all holders of record of common units, subordinated units, subordinated Series A units and general partner units on August 8, 2017. The aggregate amount of the distribution paid was $9,031. On October 17, 2017, the Company’s Board of Directors of Navios Midstream authorized its quarterly cash distribution for the three month period ended September 30, 2017 of $0.4225 per unit. The distribution was paid on November 14, 2017 to all holders of record common units, subordinated units, subordinated Series A units and general partner units on November 10, 2017. The aggregate amount of the distribution paid was $9,031.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Net loss per unit undistributed is determined by taking the distributions in excess of net income and allocating between common units, subordinated units and general partner units on a 98%-2% basis. The calculations of the basic and diluted earnings per unit are presented below. Year ended December 31, 2017 Year ended December 31, 2016 Year ended December 31, 2015 Net income attributable to Navios Maritime Midstream Partners L.P. subsequent to initial public offering and limited partners’ interest in net income: $ 14,631 $ 24,890 $ 27,072 Earnings attributable to: Common unit holders $ 7,771 $ 11,306 $ 12,465 Subordinated unit holders Series A $ 1,091 $ 1,906 $ 1,598 Subordinated unit holders $ 5,479 $ 11,186 $ 12,465 General Partner $ 290 $ 492 $ 544 Weighted average units outstanding (basic and diluted) Common units 11,150,812 9,457,455 9,342,692 Subordinated units Series A 1,592,920 1,592,920 859,740 Subordinated units 8,165,257 9,342,692 9,342,692 General Partner 426,417 415,286 398,880 Earnings per unit (basic and diluted): Common unit holders $ 0.70 $ 1.19 $ 1.33 Subordinated unit holders Series A $ 0.69 $ 1.20 $ 1.86 Subordinated unit holders $ 0.67 $ 1.19 $ 1.33 General Partner $ 0.68 $ 1.19 $ 1.36 Earnings per unit-distributed (basic and diluted): Common unit holders $ 1.52 $ 1.69 $ 1.67 Subordinated unit holders Series A $ 1.69 $ 1.69 $ 2.33 Subordinated unit holders $ 1.93 $ 1.69 $ 1.67 General Partner $ 1.69 $ 1.69 $ 1.70 (Losses) per unit-undistributed (basic and diluted): Common unit holders $ (0.82 ) $ (0.50 ) $ (0.34 ) Subordinated unit holders Series A $ (1.00 ) $ (0.49 ) $ (0.47 ) Subordinated unit holders $ (1.26 ) $ (0.50 ) $ (0.34 ) General Partner $ (1.01 ) $ (0.50 ) $ (0.34 ) </t>
  </si>
  <si>
    <t>Income Taxes</t>
  </si>
  <si>
    <t>Income Tax Disclosure [Abstract]</t>
  </si>
  <si>
    <t>INCOME TAXES</t>
  </si>
  <si>
    <t xml:space="preserve">NOTE 15: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 owning subsidiaries satisfy these initial criteria. In addition, these companies must meet an ownership test. Subject to proposed regulations becoming finalized in their current form, the management of Navios Midstream believes by virtue of a special rule applicable to situations where the ship operating companies are beneficially owned by a publicly traded company like Navios Midstream, the second criterion can also be satisfied based on the trading volume and ownership of the Company’s shares, but no assurance can be given that this will remain so in the future. </t>
  </si>
  <si>
    <t>Subsequent Events</t>
  </si>
  <si>
    <t>Subsequent Events [Abstract]</t>
  </si>
  <si>
    <t>SUBSEQUENT EVENTS</t>
  </si>
  <si>
    <t>NOTE 16: SUBSEQUENT EVENTS On January 22, 2018, the Board of Directors authorized its quarterly cash distribution for the three month period ended December 31, 2017 of $0.4225 per unit. The distribution was paid on February 14, 2018 to all holders of record of common, subordinated Series A units and general partner units on February 9, 2018. The aggregate amount of the distribution paid was $9,031.</t>
  </si>
  <si>
    <t>Summary of Significant Accounting Policies (Policies)</t>
  </si>
  <si>
    <t>Basis of presentation</t>
  </si>
  <si>
    <t xml:space="preserve">(a) Basis of Presentation and Consolidation: The accompanying consolidated financial statements have been prepared in conformity with accounting principles generally accepted in the United States of America (“U.S. GAAP”). The consolidated financial statements for periods after the IPO are referred to as those of the Navios Midstream and include the accounts of all of the entities comprising the Company. The Company consists of the consolidation of the following entities: Country of incorporation Statement of Operations Company name Vessel name 2017 2016 2015 Navios Maritime Midstream Operating LLC N/A Marshall Islands 1/1—12/31 1/1—12/31 1/1—12/31 Navios Maritime Midstream Partners L.P. N/A Marshall Islands 1/1—12/31 1/1—12/31 1/1—12/31 Navios Maritime Midstream Finance (US) Inc. N/A Delaware 1/1—12/31 1/1—12/31 6/4—12/31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1/1—12/31 6/18—12/31 Sikinos Shipping Corporation Nave Celeste Marshall Islands 1/1—12/31 1/1—12/31 6/18—12/31 All significant inter-company balances and transactions have been eliminated in the consolidat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The Company had no items of other comprehensive income in any period. </t>
  </si>
  <si>
    <t>Use Of Estimates</t>
  </si>
  <si>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and residual values for tangible assets and vessels’ fair value upon initial recognition, expected future cash flows from long-lived assets to support impairment tests, provisions necessary for accounts receivable, and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c) Cash and Cash equivalents: Cash and cash equivalents consist of deposits held on call with banks, with original maturities of three months or less. </t>
  </si>
  <si>
    <t>Accounts Receivables, net</t>
  </si>
  <si>
    <t xml:space="preserve">(d)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No provision for doubtful accounts was required for any of the periods presented. </t>
  </si>
  <si>
    <t xml:space="preserve">(e) Vessels, net : Vessels are stated at historical cost, which consists of the contract price, delivery and acquisition expenses and capitalized interest costs while under construction. Vessels acquired in a business combination are recorded at fair value. The vessels that were acquired from Navios Acquisition in connection with the Company’s IPO were recorded at the historical carrying values as a transaction under common control. Vessels acquired in an asset acquisition are measured at cost (including transaction costs).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t>
  </si>
  <si>
    <t>Impairment of long lived assets</t>
  </si>
  <si>
    <t xml:space="preserve">(f) Impairment of long-lived Asset Group: Vessels, other fixed assets and other long lived assets held and used by the Company are reviewed periodically for potential impairment whenever events or changes in circumstances indicate that the carrying amount of a particular asset may not be fully recoverable. The Company’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vessel carrying value, the unamortized portion of deferred drydock and special survey costs related to the vessel and the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7, management concluded that, market rates decreased during the year and events occurred and circumstances had changed, over previous years, which indicated the potential impairment of Navios Midstream’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18 and thereafter assuming an annual increase of 3.0% and utilization rate of 99.3% based on the fleets historical performance. The assessment concluded that step two of the impairment analysis was not required and no impairment of vessels and related intangible assets existed as of December 31, 2017,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 </t>
  </si>
  <si>
    <t>Deferred Financing Costs</t>
  </si>
  <si>
    <t xml:space="preserve">(g) Deferred Finance Costs: Deferred finance costs include fees, commissions and legal expenses associated with obtaining or modifying loan facilities. The Company historically presented deferred debt issuance costs, or fees related to directly issuing debt, as long-term assets on the consolidated balance sheets. In April 2015, Financial Accounting Standards Board (“FASB”) issued Accounting Standards Update (“ASU”) No. 2015-03— Interest—Imputation of Interest to simplify the presentation of debt issuance costs. The new guidance simplifies financial reporting by eliminating the different presentation requirements for debt issuance costs and debt discounts or premiums. Presenting debt issuance costs as assets is inconsistent with FASB Concepts Statement No. 6, Elements of Financial Statements, which states that debt issuance costs cannot be assets because they provide no future economic benefit. Current guidance also conflicts with IFRS, which requires transaction costs, including third-party costs and creditor fees, to be deducted from the carrying value of the financial liability and not recorded as a separate asset. The Company adopted the new guidance effective for the financial statements for the fiscal year ended December 31, 2015 and interim period within that fiscal year and thus presents deferred finance costs, net of accumulated amortization, as a reduction of long term debt. The Company amortizes these costs over the life of the related debt using the effective interest rate method, and are included in interest expense. For the period subsequent to the IPO, these costs are amortized over the life of the related facility using the effective interest rate method. Amortization and write off of deferred finance cost for each of the years ended December 31, 2017, 2016 and 2015 were $2,677, $1,407 and $2,676, respectively. </t>
  </si>
  <si>
    <t xml:space="preserve">(h) Intangibles assets: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 </t>
  </si>
  <si>
    <t>Deferred Drydock and Special Survey costs</t>
  </si>
  <si>
    <t xml:space="preserve">(i) Deferred Drydock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off to the consolidated statement of operations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7, 2016 and 2015, the amortization expense was $3,919, $3,093 and $1,602, respectively. Accumulated amortization as of December 31, 2017 and 2016 amounted to $5,933 and $2,740, respectively. </t>
  </si>
  <si>
    <t>Foreign currency translation</t>
  </si>
  <si>
    <t xml:space="preserve">(j)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Additionally, the Company transacted a nominal amount of its operations in Euros; however, all of the Company’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
  </si>
  <si>
    <t>Provisions</t>
  </si>
  <si>
    <t xml:space="preserve">(k) Provisions: The Company,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the Company has determined that the reasonable estimate of the loss is a range and there is no best estimate within the range, the Company will provide the lower amount of the range. The Company,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and included as part of the daily fee of $9.5 per owned VLCC vessel (see Note 10). </t>
  </si>
  <si>
    <t>Segment Reporting</t>
  </si>
  <si>
    <t xml:space="preserve">(l)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t>
  </si>
  <si>
    <t>Insurance Claims</t>
  </si>
  <si>
    <t xml:space="preserve">(m) Insurance claims: Insurance claims at each balance sheet date consist of claims submitted and/or claims in the process of compilation or submission (claims pending against vessels’ insurance underwriters).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The classification of insurance claims into current and non-current assets is based on management’s expectations as to their collection dates. </t>
  </si>
  <si>
    <t>Revenue recognition</t>
  </si>
  <si>
    <t xml:space="preserve">(n) Revenue and Expense Recognition: Revenue Recognition: Revenue is recorded when (i) services are rendered, (ii) the Company has signed charter agreement or other evidence of an arrangement, (iii) the price is fixed or determinable and (iv) collection is reasonably assured. Revenue is generated from the time charter of vessels.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Time Charter Expenses: Time charter expenses mostly comprise of brokerage commissions and are expensed over the period of the time charter. Direct Vessel Expense: Direct vessel expenses comprise of the amortization of drydock and special survey costs of certain vessels of our fleet. Management fees: On November 18, 2014, the Company entered into a Management Agreement with the Manager, a wholly-owned subsidiary of Navios Holdings, pursuant to which the Manager provides commercial and technical management services to Navios Midstream’s vessels for a daily fee of $9.5 per VLCC tanker vessel that was originally fixed for the first two year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General and administrative expenses: On November 18, 2014, Navios Midstream entered into the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Deferred Revenue: Deferred revenue primarily relates to cash received from charterers prior to it being earned. These amounts are recognized as revenue over the charter period. </t>
  </si>
  <si>
    <t>Financial Instruments</t>
  </si>
  <si>
    <t xml:space="preserve">(o) Financial Instruments: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Credit risk: The Company closely monitors its exposure to customers and counterparties for credit risk. The Company has entered into the Management Agreement with the Manager, pursuant to which the Manager agreed to provide commercial and technical management services to the Company. When negotiating on behalf of the Company various employment contracts, the Manager has policies in place to ensure that it trades with customers and counterparties with an appropriate credit history. For the year ended December 31, 2017, the Company’s customers representing 10% or more of total revenue were Dalian Ocean Shipping Co. Ltd. (“Cosco Dalian”) and VL8 Pool Inc. (“VL8”) which accounted for 44.7% and 15.1%, respectively. For the year ended December 31, 2016, the Company’s customers representing 10% or more of total revenue were Cosco Dalian and Formosa Petrochemical Corporation, and SK Shipping Company Limited (“SK Shipping”) which accounted for 70.6%, 15.7% and 13.7%, respectively. For the year ended December 31, 2015, the Company’s customers representing 10% or more of total revenue were Cosco Dalian and Formosa Petrochemical Corporation, which accounted for 75.6% and 18.3%, respectively.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t>
  </si>
  <si>
    <t>Recent Accounting Pronouncements</t>
  </si>
  <si>
    <t xml:space="preserve">Recent Accounting Pronouncement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standard will be effective for public entities for annual reporting periods beginning after December 15, 2017 and interim periods therein.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as of January 1, 2018 and is expecting that the adoption will not have a material effect on its consolidated financial statements, other than additional revenue disclosures in the notes to the consolidated financial statements, or the presentation of the consolidated financial statements, since the Company has chartered its vessels under time charter agreements, and in this respect revenue is accounted under the leases standard.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t>
  </si>
  <si>
    <t>Summary Of Significant Accounting Policies (Tables)</t>
  </si>
  <si>
    <t>Navios Maritime Midstream Partners L.P. and Subsidiaries</t>
  </si>
  <si>
    <t xml:space="preserve"> Country of incorporation Statement of Operations Company name Vessel name 2017 2016 2015 Navios Maritime Midstream Operating LLC N/A Marshall Islands 1/1—12/31 1/1—12/31 1/1—12/31 Navios Maritime Midstream Partners L.P. N/A Marshall Islands 1/1—12/31 1/1—12/31 1/1—12/31 Navios Maritime Midstream Finance (US) Inc. N/A Delaware 1/1—12/31 1/1—12/31 6/4—12/31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1/1—12/31 6/18—12/31 Sikinos Shipping Corporation Nave Celeste Marshall Islands 1/1—12/31 1/1—12/31 6/18—12/31 </t>
  </si>
  <si>
    <t>Cash and Cash Equivalents and Restricted Cash (Tables)</t>
  </si>
  <si>
    <t>Cash and Cash Equivalents</t>
  </si>
  <si>
    <t xml:space="preserve"> December 31, 2017 December 31, 2016 Cash at banks $ 12,556 $ 49,787 Short-term deposits 14,530 3,004 Total cash and cash equivalents $ 27,086 $ 52,791 </t>
  </si>
  <si>
    <t>Accounts Receivable, Net (Tables)</t>
  </si>
  <si>
    <t>Account Receivable, Net</t>
  </si>
  <si>
    <t xml:space="preserve"> December 31, 2017 December 31, 2016 Accounts receivable $ 2,357 $ 2,264 Less: Provision for doubtful accounts — — Accounts receivable, net $ 2,357 $ 2,264 </t>
  </si>
  <si>
    <t>Vessels, Net (Tables)</t>
  </si>
  <si>
    <t>Schedule of Vessels, Net</t>
  </si>
  <si>
    <t xml:space="preserve"> Cost Accumulated Depreciation Net Book Value Balance at December 31, 2015 $ 487,140 $ (86,948 ) $ 400,192 Additions 500 (22,248 ) (21,748 ) Balance at December 31, 2016 $ 487,640 $ (109,196 ) $ 378,444 Additions — (22,224 ) (22,224 ) Balance at December 31, 2017 $ 487,640 $ (131,420 ) $ 356,220 </t>
  </si>
  <si>
    <t>Intangible Assets (Tables)</t>
  </si>
  <si>
    <t>Finite Lived Intangible Assets Net [Abstract]</t>
  </si>
  <si>
    <t xml:space="preserve"> Favorable lease terms Cost Accumulated Amortization Net Book Value Balance at December 31, 2015 $ 44,877 $ (16,427 ) $ 28,450 Additions — (3,286 ) (3,286 ) Balance at December 31, 2016 $ 44,877 $ (19,713 ) $ 25,164 Additions — (2,846 ) (2,846 ) Write-offs (3,026 ) 3,026 — Balance at December 31, 2017 $ 41,851 $ (19,533 ) 22,318 </t>
  </si>
  <si>
    <t>Amortization of Favorable Lease Terms</t>
  </si>
  <si>
    <t xml:space="preserve"> December 31, 2017 December 31, 2016 December 31, 2015 Favorable lease terms charter-out (2,846 ) (3,286 ) (3,286 ) Total $ (2,846 ) $ (3,286 ) $ (3,286 ) </t>
  </si>
  <si>
    <t>Aggregate Amortizations of Intangible Assets</t>
  </si>
  <si>
    <t xml:space="preserve"> Description Within One Year Year Two Year Three Year Four Year Five Thereafter Total Favorable lease terms $ (2,811 ) $ (2,811 ) $ (2,811 ) $ (2,811 ) $ (2,811 ) $ (8,263 ) $ (22,318 ) Total $ (2,811 ) $ (2,811 ) $ (2,811 ) $ (2,811 ) $ (2,811 ) $ (8,263 ) $ (22,318 ) </t>
  </si>
  <si>
    <t>Long-Term Debt (Tables)</t>
  </si>
  <si>
    <t>Long-Term Debt [Abstract]</t>
  </si>
  <si>
    <t xml:space="preserve"> December 31, 2017 December 31, 2016 Term Loan B 199,875 201,925 Less deferred finance costs, net (2,365 ) (3,342 ) Total long term debt 197,510 198,583 Less unamortized discount (996 ) (1,407 ) Less current portion, net of deferred finance cost (675 ) (661 ) Total Long Term Debt, net of current portion and net of deferred finance costs $ 195,839 $ 196,515 </t>
  </si>
  <si>
    <t>Long-Term Debt Obligations</t>
  </si>
  <si>
    <t xml:space="preserve"> December 31, 2017 Long-Term Debt Obligations: Year December 31, 2018 2,050 December 31, 2019 2,050 December 31, 2020 195,775 Total $ 199,875 </t>
  </si>
  <si>
    <t>Fair Value Measurements (Tables)</t>
  </si>
  <si>
    <t>Fair value of financial instruments</t>
  </si>
  <si>
    <t xml:space="preserve"> December 31, 2017 December 31, 2016 Book Value Fair Value Book Value Fair Value Cash and cash equivalents $ 27,086 $ 27,086 $ 52,791 $ 52,791 Restricted cash $ 10,000 $ 10,000 — — Accounts receivable $ 2,357 $ 2,357 $ 2,264 $ 2,264 Due from related parties, current $ 20,086 $ 20,086 $ 4,864 $ 4,864 Due from related parties, non-current $ 2,565 $ 2,565 $ — $ — Accounts payable $ 1,999 $ 1,999 $ 2,386 $ 2,386 Long-term debt $ 197,510 $ 199,375 $ 198,583 $ 198,139 </t>
  </si>
  <si>
    <t>Fair value measurements on a nonrecurring basis</t>
  </si>
  <si>
    <t xml:space="preserve"> Fair Value Measurements at December 31, 2017 Using Total Level I Level II Level III Cash and cash equivalents $ 27,086 $ 27,086 $ — $ — Long-term debt $ 199,375 $ — $ 199,375 $ — Fair Value Measurements at December 31, 2016 Using Total Level I Level II Level III Cash and cash equivalents $ 52,791 $ 52,791 $ — $ — Long-term debt $ 198,139 $ — $ 198,139 $ — </t>
  </si>
  <si>
    <t>Leases - Minimum Future Income (Tables)</t>
  </si>
  <si>
    <t>Future Minimum Contractual Lease Income (Net of Commissions)</t>
  </si>
  <si>
    <t xml:space="preserve"> Amount 2018 86,635 2019 40,777 2020 35,248 2021 35,152 2022 35,152 Thereafter 103,577 Total minimum lease revenue, net of commissions $ 336,541 </t>
  </si>
  <si>
    <t>Cash Distributions and Earnings/ (Losses) Per Unit (Tables)</t>
  </si>
  <si>
    <t>Earnings Per Unit [Abstract]</t>
  </si>
  <si>
    <t>Schedule of incentive distributions made to General Partners or Unitholders by distribution</t>
  </si>
  <si>
    <t xml:space="preserve"> 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t>
  </si>
  <si>
    <t>Schedule of earnings per unit, basic and diluted</t>
  </si>
  <si>
    <t xml:space="preserve"> Year ended December 31, 2017 Year ended December 31, 2016 Year ended December 31, 2015 Net income attributable to Navios Maritime Midstream Partners L.P. subsequent to initial public offering and limited partners’ interest in net income: $ 14,631 $ 24,890 $ 27,072 Earnings attributable to: Common unit holders $ 7,771 $ 11,306 $ 12,465 Subordinated unit holders Series A $ 1,091 $ 1,906 $ 1,598 Subordinated unit holders $ 5,479 $ 11,186 $ 12,465 General Partner $ 290 $ 492 $ 544 Weighted average units outstanding (basic and diluted) Common units 11,150,812 9,457,455 9,342,692 Subordinated units Series A 1,592,920 1,592,920 859,740 Subordinated units 8,165,257 9,342,692 9,342,692 General Partner 426,417 415,286 398,880 Earnings per unit (basic and diluted): Common unit holders $ 0.70 $ 1.19 $ 1.33 Subordinated unit holders Series A $ 0.69 $ 1.20 $ 1.86 Subordinated unit holders $ 0.67 $ 1.19 $ 1.33 General Partner $ 0.68 $ 1.19 $ 1.36 Earnings per unit-distributed (basic and diluted): Common unit holders $ 1.52 $ 1.69 $ 1.67 Subordinated unit holders Series A $ 1.69 $ 1.69 $ 2.33 Subordinated unit holders $ 1.93 $ 1.69 $ 1.67 General Partner $ 1.69 $ 1.69 $ 1.70 (Losses) per unit-undistributed (basic and diluted): Common unit holders $ (0.82 ) $ (0.50 ) $ (0.34 ) Subordinated unit holders Series A $ (1.00 ) $ (0.49 ) $ (0.47 ) Subordinated unit holders $ (1.26 ) $ (0.50 ) $ (0.34 ) General Partner $ (1.01 ) $ (0.50 ) $ (0.34 ) </t>
  </si>
  <si>
    <t>Description of Business (Details) $ in Thousands</t>
  </si>
  <si>
    <t>6 Months Ended</t>
  </si>
  <si>
    <t>11 Months Ended</t>
  </si>
  <si>
    <t>Jun. 30, 2015USD ($)shares</t>
  </si>
  <si>
    <t>Jun. 18, 2015shares</t>
  </si>
  <si>
    <t>Nov. 16, 2017shares</t>
  </si>
  <si>
    <t>Nov. 30, 2014USD ($)shares</t>
  </si>
  <si>
    <t>Dec. 31, 2015shares</t>
  </si>
  <si>
    <t>Dec. 31, 2016shares</t>
  </si>
  <si>
    <t>Entity incorporation date of incorporation</t>
  </si>
  <si>
    <t>Oct. 13,
		2014</t>
  </si>
  <si>
    <t>Initial public offering date</t>
  </si>
  <si>
    <t>November 18, 2014</t>
  </si>
  <si>
    <t>Limited Partners Capital Account Units Outstanding</t>
  </si>
  <si>
    <t>Subordinated Limited Partners Capital Account Units Outstanding</t>
  </si>
  <si>
    <t>Subordinated Series A Limited Partners Capital Account Units Outstanding</t>
  </si>
  <si>
    <t>General Partners Capital Account Units Outstanding</t>
  </si>
  <si>
    <t>Common Stock, Conversion Basis</t>
  </si>
  <si>
    <t>All of the outstanding subordinated Series A Units will automatically convert into common units on a one-for-one basis on the earlier of (i) June 18, 2018, or (ii) the Liquidation Date, as defined in the partnership agreement.</t>
  </si>
  <si>
    <t>Partners' capital units</t>
  </si>
  <si>
    <t>VLCC</t>
  </si>
  <si>
    <t>Number Of Vessels</t>
  </si>
  <si>
    <t>Initial Public Offering</t>
  </si>
  <si>
    <t>Navios Midstream IPO net proceeds | $</t>
  </si>
  <si>
    <t>Proceeds from $ 126,000 credit facility | $</t>
  </si>
  <si>
    <t>Initial Public Offering | Subordinated Unitholders</t>
  </si>
  <si>
    <t>Units exchanged</t>
  </si>
  <si>
    <t>Initial Public Offering | Common Unitholders</t>
  </si>
  <si>
    <t>Initial Public Offering | General Partner Units</t>
  </si>
  <si>
    <t>General partner interest in Navios Midstream</t>
  </si>
  <si>
    <t>2.00%</t>
  </si>
  <si>
    <t>Initial Public Offering | Line Of Credit</t>
  </si>
  <si>
    <t>Line Of Credit | $</t>
  </si>
  <si>
    <t>Navios Acquisition | Common Unitholders</t>
  </si>
  <si>
    <t>Limited partner interest in Navios Midstream</t>
  </si>
  <si>
    <t>58.97%</t>
  </si>
  <si>
    <t>Navios Acquisition | General Partner Units</t>
  </si>
  <si>
    <t>Navios Acquisition | Nave Celeste and C. Dream</t>
  </si>
  <si>
    <t>Acquisition cost | $</t>
  </si>
  <si>
    <t>Cash Payments | $</t>
  </si>
  <si>
    <t>Navios Acquisition | Nave Celeste and C. Dream | Subordinated Series A Unitholders</t>
  </si>
  <si>
    <t>Navios Acquisition | Share purchase agreement</t>
  </si>
  <si>
    <t>Summary Of Significant Accounting Policies - Subsidiaries (Tables) (Details)</t>
  </si>
  <si>
    <t>Navios Maritime Midstream Operating LLC</t>
  </si>
  <si>
    <t>Subsidiaries Nature, Country of Incorporation List</t>
  </si>
  <si>
    <t>Vessel name</t>
  </si>
  <si>
    <t>N/A</t>
  </si>
  <si>
    <t>Country of incorporation</t>
  </si>
  <si>
    <t>Marshall Islands</t>
  </si>
  <si>
    <t>Statement of Operations</t>
  </si>
  <si>
    <t>1/1 - 12/31</t>
  </si>
  <si>
    <t>Navios Maritime Midstream Partners L.P.</t>
  </si>
  <si>
    <t>Navios Maritime Midstream Finance (US) Inc.</t>
  </si>
  <si>
    <t>Delaware</t>
  </si>
  <si>
    <t>1/1-12/31</t>
  </si>
  <si>
    <t>6/4-12/31</t>
  </si>
  <si>
    <t>Shinyo Kannika Limited</t>
  </si>
  <si>
    <t>Shinyo Kannika</t>
  </si>
  <si>
    <t>Hong Kong</t>
  </si>
  <si>
    <t>Shinyo Ocean Limited</t>
  </si>
  <si>
    <t>Shinyo Ocean</t>
  </si>
  <si>
    <t>Shinyo Saowalak Limited</t>
  </si>
  <si>
    <t>Shinyo Saowalak</t>
  </si>
  <si>
    <t>British Virgin Is.</t>
  </si>
  <si>
    <t>Shinyo Kieran Limited</t>
  </si>
  <si>
    <t>Shinyo Kieran</t>
  </si>
  <si>
    <t>Shinyo Dream Limited</t>
  </si>
  <si>
    <t>C. Dream</t>
  </si>
  <si>
    <t>6/18 - 12/31</t>
  </si>
  <si>
    <t>Sikinos Shipping Corporation</t>
  </si>
  <si>
    <t>Nave Celeste</t>
  </si>
  <si>
    <t>Summary Of Significant Accounting Policies (Details) - USD ($)</t>
  </si>
  <si>
    <t>Scrap value per light weight ton</t>
  </si>
  <si>
    <t>Depreciation method</t>
  </si>
  <si>
    <t>straight line</t>
  </si>
  <si>
    <t>Vessels estimated useful life</t>
  </si>
  <si>
    <t>25 years</t>
  </si>
  <si>
    <t>Annual increase in management fees</t>
  </si>
  <si>
    <t>3.00%</t>
  </si>
  <si>
    <t>Utilization rate of fleet</t>
  </si>
  <si>
    <t>99.30%</t>
  </si>
  <si>
    <t>Summary of Significant Accounting Policies - Additional Information (Details) - USD ($)</t>
  </si>
  <si>
    <t>15 Months Ended</t>
  </si>
  <si>
    <t>22 Months Ended</t>
  </si>
  <si>
    <t>Sep. 30, 2016</t>
  </si>
  <si>
    <t>Amortization expense</t>
  </si>
  <si>
    <t>Accumulated amortization</t>
  </si>
  <si>
    <t>Management Agreement with the Manager | VLCC</t>
  </si>
  <si>
    <t>Daily fee</t>
  </si>
  <si>
    <t>Amended Commercial Technical Management Agreement | VLCC</t>
  </si>
  <si>
    <t>Minimum</t>
  </si>
  <si>
    <t>Interval between vessel drydocking special survey</t>
  </si>
  <si>
    <t>30 months</t>
  </si>
  <si>
    <t>Maximum</t>
  </si>
  <si>
    <t>60 months</t>
  </si>
  <si>
    <t>Summary of Significant Accounting Policies - Major Customers (Details)</t>
  </si>
  <si>
    <t>Dalian Ocean Shipping Co. Ltd.</t>
  </si>
  <si>
    <t>Entity Wide Revenue Major Customer [Line Items]</t>
  </si>
  <si>
    <t>Credit risk concentration percentage</t>
  </si>
  <si>
    <t>44.70%</t>
  </si>
  <si>
    <t>70.60%</t>
  </si>
  <si>
    <t>75.60%</t>
  </si>
  <si>
    <t>VL8 Pool Inc.</t>
  </si>
  <si>
    <t>15.10%</t>
  </si>
  <si>
    <t>Formosa Petrochemical Corporation</t>
  </si>
  <si>
    <t>15.70%</t>
  </si>
  <si>
    <t>18.30%</t>
  </si>
  <si>
    <t>SK Shipping Company Limited</t>
  </si>
  <si>
    <t>13.70%</t>
  </si>
  <si>
    <t>Cash And Cash Equivalents and Restricted Cash (Table) (Details) - USD ($) $ in Thousands</t>
  </si>
  <si>
    <t>Dec. 31, 2014</t>
  </si>
  <si>
    <t>Cash at banks</t>
  </si>
  <si>
    <t>Short-term deposits</t>
  </si>
  <si>
    <t>Total cash and cash equivalents</t>
  </si>
  <si>
    <t>Cash And Cash Equivalents and Restricted Cash (Details) - USD ($) $ in Thousands</t>
  </si>
  <si>
    <t>Accounts Receivable, Net (Table) (Details) - USD ($) $ in Thousands</t>
  </si>
  <si>
    <t>Accounts receivable</t>
  </si>
  <si>
    <t>Less: Provision for doubtful accounts</t>
  </si>
  <si>
    <t>Vessels, Net (Table) (Details) - USD ($) $ in Thousands</t>
  </si>
  <si>
    <t>Property Plant And Equipment [Line Items]</t>
  </si>
  <si>
    <t>Balance</t>
  </si>
  <si>
    <t>Cost</t>
  </si>
  <si>
    <t>Additions</t>
  </si>
  <si>
    <t>Accumulated Depreciation</t>
  </si>
  <si>
    <t>Net Book Value</t>
  </si>
  <si>
    <t>Vessels Net (Details) - USD ($) $ / shares in Units, $ in Thousands</t>
  </si>
  <si>
    <t>Jun. 30, 2015</t>
  </si>
  <si>
    <t>Subordinated Series A Limited Partners Capital Account Units Issued Value</t>
  </si>
  <si>
    <t>Interest Costs Capitalized</t>
  </si>
  <si>
    <t>Working Capital Balance</t>
  </si>
  <si>
    <t>Acquisition cost</t>
  </si>
  <si>
    <t>Cash Payments</t>
  </si>
  <si>
    <t>Navios Acquisition | Nave Celeste</t>
  </si>
  <si>
    <t>Navios Acquisition | C. Dream</t>
  </si>
  <si>
    <t>Price per unit</t>
  </si>
  <si>
    <t>Subordinated Series A Limited Partners Capital Account Price Per Share</t>
  </si>
  <si>
    <t>Subordinated Series A Unitholders | Navios Acquisition | Nave Celeste and C. Dream</t>
  </si>
  <si>
    <t>Subordinated Series A Unitholders | Navios Acquisition | Nave Celeste</t>
  </si>
  <si>
    <t>Subordinated Series A Unitholders | Navios Acquisition | C. Dream</t>
  </si>
  <si>
    <t>Intangible Assets - Schedule (Table) (Details) - USD ($) $ in Thousands</t>
  </si>
  <si>
    <t>Acquired Finite Lived Intangible Assets [Line Items]</t>
  </si>
  <si>
    <t>Additions - Accumulated amortization</t>
  </si>
  <si>
    <t>Favorable lease terms</t>
  </si>
  <si>
    <t>Balance - Cost</t>
  </si>
  <si>
    <t>Balance - Accumulated amortization</t>
  </si>
  <si>
    <t>Additions - Cost</t>
  </si>
  <si>
    <t>Write-offs - Cost</t>
  </si>
  <si>
    <t>Write-offs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Amortization period</t>
  </si>
  <si>
    <t>15 years</t>
  </si>
  <si>
    <t>Long-Term Debt (Table) (Details) - USD ($) $ in Thousands</t>
  </si>
  <si>
    <t>Debt Instrument [Line Items]</t>
  </si>
  <si>
    <t>Loans payable to bank</t>
  </si>
  <si>
    <t>Less deferred finance costs, net</t>
  </si>
  <si>
    <t>Total long term debt</t>
  </si>
  <si>
    <t>Less unamortized discount</t>
  </si>
  <si>
    <t>Less current portion, net of deferred finance cost</t>
  </si>
  <si>
    <t>Total long term debt, net of current portion and net of deferred finance costs</t>
  </si>
  <si>
    <t>Term Loan B</t>
  </si>
  <si>
    <t>Long Term Debt - Obligations (Table) (Details) - USD ($) $ in Thousands</t>
  </si>
  <si>
    <t>Debt Instruments [Abstract]</t>
  </si>
  <si>
    <t>December 31, 2018</t>
  </si>
  <si>
    <t>December 31, 2019</t>
  </si>
  <si>
    <t>December 31, 2020</t>
  </si>
  <si>
    <t>Long-Term Debt (Details) - USD ($) $ in Thousands</t>
  </si>
  <si>
    <t>Jun. 18, 2015</t>
  </si>
  <si>
    <t>Weighted average interest rate</t>
  </si>
  <si>
    <t>5.70%</t>
  </si>
  <si>
    <t>5.50%</t>
  </si>
  <si>
    <t>Amount outstanding</t>
  </si>
  <si>
    <t>Issuance date</t>
  </si>
  <si>
    <t>Jun. 18,
		2015</t>
  </si>
  <si>
    <t>Debt instrument face amount</t>
  </si>
  <si>
    <t>Maturity date</t>
  </si>
  <si>
    <t>Jun. 18,
		2020</t>
  </si>
  <si>
    <t>Frequency of periodic payment</t>
  </si>
  <si>
    <t>quarterly</t>
  </si>
  <si>
    <t>Installment as percentage of principal amount</t>
  </si>
  <si>
    <t>0.25%</t>
  </si>
  <si>
    <t>Interest rate description</t>
  </si>
  <si>
    <t>LIBOR</t>
  </si>
  <si>
    <t>Payment terms</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Interest rate percentage</t>
  </si>
  <si>
    <t>4.50%</t>
  </si>
  <si>
    <t>Minimum | Term Loan B</t>
  </si>
  <si>
    <t>Interest coverage ratio</t>
  </si>
  <si>
    <t>375.00%</t>
  </si>
  <si>
    <t>Maximum | Term Loan B</t>
  </si>
  <si>
    <t>Loan to value ratio</t>
  </si>
  <si>
    <t>85.00%</t>
  </si>
  <si>
    <t>Fair Value Of Financial Instruments - Schedule (Table) (Details) - USD ($) $ in Thousands</t>
  </si>
  <si>
    <t>Cash and cash equivalents - Book Value</t>
  </si>
  <si>
    <t>Cash and cash equivalents - Fair Value</t>
  </si>
  <si>
    <t>Restricted cash - Book Value</t>
  </si>
  <si>
    <t>Restricted cash - Fair Value</t>
  </si>
  <si>
    <t>Accounts receivable - Book Value</t>
  </si>
  <si>
    <t>Accounts receivable - Fair Value</t>
  </si>
  <si>
    <t>Due from related parties, current - Book Value</t>
  </si>
  <si>
    <t>Due from related parties, current - Fair Value</t>
  </si>
  <si>
    <t>Due from related parties, non-current - Book Value</t>
  </si>
  <si>
    <t>Due from related parties, non-current - Fair Value</t>
  </si>
  <si>
    <t>Accounts payable - Book Value</t>
  </si>
  <si>
    <t>Accounts payable - Fair Value</t>
  </si>
  <si>
    <t>Long-term debt - Book Value</t>
  </si>
  <si>
    <t>Long-term debt - Fair Value</t>
  </si>
  <si>
    <t>Fair Value Of Financial Instruments - Recurring Basis (Table) (Details) - USD ($) $ in Thousands</t>
  </si>
  <si>
    <t>Fair Value Assets And Liabilities Measured On Recurring And Nonrecurring Basis [Line Items]</t>
  </si>
  <si>
    <t>Long-term debt</t>
  </si>
  <si>
    <t>Level I</t>
  </si>
  <si>
    <t>Level II</t>
  </si>
  <si>
    <t>Leases - Minimum Future Income (Table) (Details) $ in Thousands</t>
  </si>
  <si>
    <t>Dec. 31, 2017USD ($)</t>
  </si>
  <si>
    <t>Total minimum lease revenue, net of commissions</t>
  </si>
  <si>
    <t>Transactions With Related Parties (Details) - USD ($)</t>
  </si>
  <si>
    <t>Related Party Transaction [Line Items]</t>
  </si>
  <si>
    <t>Management fees</t>
  </si>
  <si>
    <t>Balance due from related party current</t>
  </si>
  <si>
    <t>Balance due from related party non-current</t>
  </si>
  <si>
    <t>Navios Holdings and Navios Acquisition and its subsidiaries</t>
  </si>
  <si>
    <t>Balance due from related party current and non-current</t>
  </si>
  <si>
    <t>Administrative Services Agreement with the Manager</t>
  </si>
  <si>
    <t>General partner option agreement</t>
  </si>
  <si>
    <t>Portion of General Partner interest subject to purchase option</t>
  </si>
  <si>
    <t>25.00%</t>
  </si>
  <si>
    <t>Transactions with Related Parties - Backstop Agreement (Details) - USD ($)</t>
  </si>
  <si>
    <t>Backstop agreement</t>
  </si>
  <si>
    <t>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As of December 31, 2017, backstop revenue amounted to $16,391 ($0 for the respective period in 2016) and is included in the balance due from related parties (see paragraph above in current note).</t>
  </si>
  <si>
    <t>Revenue from related parties</t>
  </si>
  <si>
    <t>Charter out rate per day</t>
  </si>
  <si>
    <t>Segment Information - Revenue by Geographic Region (Table) (Details) - USD ($) $ in Thousands</t>
  </si>
  <si>
    <t>Total Revenue</t>
  </si>
  <si>
    <t>Asia</t>
  </si>
  <si>
    <t>Issuance Of Units (Details) $ in Thousands</t>
  </si>
  <si>
    <t>7 Months Ended</t>
  </si>
  <si>
    <t>Jun. 18, 2015USD ($)shares</t>
  </si>
  <si>
    <t>Jul. 29, 2016USD ($)</t>
  </si>
  <si>
    <t>Dec. 31, 2017USD ($)shares</t>
  </si>
  <si>
    <t>Dec. 31, 2016USD ($)shares</t>
  </si>
  <si>
    <t>Dec. 31, 2015USD ($)shares</t>
  </si>
  <si>
    <t>Limited Partners Capital Account Units Issued</t>
  </si>
  <si>
    <t>Proceeds From Partnership Contribution | $</t>
  </si>
  <si>
    <t>Net proceeds from the issuance | $</t>
  </si>
  <si>
    <t>Maximum aggregate offering price for issuance of limited partner interests | $</t>
  </si>
  <si>
    <t>Stock issuance costs | $</t>
  </si>
  <si>
    <t>Partnership agreement</t>
  </si>
  <si>
    <t>Basis of conversion of subordinated units</t>
  </si>
  <si>
    <t>Estimated Proceeds From Issuance Initial Public Offering | $</t>
  </si>
  <si>
    <t>Proceeds From Lines Of Credit | $</t>
  </si>
  <si>
    <t>Subordinated Partner Units | Initial Public Offering</t>
  </si>
  <si>
    <t>Units issued</t>
  </si>
  <si>
    <t>Limited Partner Units | Navios Acquisition</t>
  </si>
  <si>
    <t>Limited Liability Company LLC Or Limited Partnership LP Members Or Limited Partners Ownership Interest</t>
  </si>
  <si>
    <t>Limited Partner Units | Initial Public Offering</t>
  </si>
  <si>
    <t>General Partner Units | Navios Acquisition</t>
  </si>
  <si>
    <t>Limited Liability Company LLC Or Limited Partnership LP Managing Member Or General Partner Ownership Interest</t>
  </si>
  <si>
    <t>General Partner Units | Initial Public Offering</t>
  </si>
  <si>
    <t>Cash Distributions and Earnings / (Losses) Per Unit (Table) (Details)</t>
  </si>
  <si>
    <t>Dec. 31, 2017$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Losses) Per Unit (Table) (Details) - USD ($) $ / shares in Units, $ in Thousands</t>
  </si>
  <si>
    <t>Earnings per share</t>
  </si>
  <si>
    <t>Net income attributable to Navios Maritime Midstream Partners L.P. subsequent to initial public offering and limited partners' interest in net income:</t>
  </si>
  <si>
    <t>Subordinated unit holders Series A</t>
  </si>
  <si>
    <t>Common units</t>
  </si>
  <si>
    <t>Subordinated units Series A</t>
  </si>
  <si>
    <t>Subordinated units</t>
  </si>
  <si>
    <t>Earnings per unit (basic and diluted):</t>
  </si>
  <si>
    <t>Earnings per unit-distributed (basic and diluted):</t>
  </si>
  <si>
    <t>(Losses) per unit-undistributed (basic and diluted):</t>
  </si>
  <si>
    <t>Cash Distributions and Earnings / (Losses) Per Unit (Details) - USD ($) $ / shares in Units, $ in Thousands</t>
  </si>
  <si>
    <t>Nov. 16, 2017</t>
  </si>
  <si>
    <t>Description of the distribution amount per unit for all classes of units</t>
  </si>
  <si>
    <t>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t>
  </si>
  <si>
    <t>Description of loss allocation</t>
  </si>
  <si>
    <t>Net loss per unit undistributed is determined by taking the distributions in excess of net income and allocating between common units, subordinated units and general partner units on a 98%-2% basis.</t>
  </si>
  <si>
    <t>Installment 4 - FY 2014</t>
  </si>
  <si>
    <t>Declaration date</t>
  </si>
  <si>
    <t>Jan. 23,
		2015</t>
  </si>
  <si>
    <t>Payment date</t>
  </si>
  <si>
    <t>Feb. 12,
		2015</t>
  </si>
  <si>
    <t>Dividends payable date of record</t>
  </si>
  <si>
    <t>Feb. 9,
		2015</t>
  </si>
  <si>
    <t>Cash distribution per unit</t>
  </si>
  <si>
    <t>Aggregate amount of cash distribution paid</t>
  </si>
  <si>
    <t>Installment 1 - FY2015</t>
  </si>
  <si>
    <t>Apr. 24,
		2015</t>
  </si>
  <si>
    <t>May 12,
		2015</t>
  </si>
  <si>
    <t>May 6,
		2015</t>
  </si>
  <si>
    <t>Installment 2 - FY2015</t>
  </si>
  <si>
    <t>Jul. 22,
		2015</t>
  </si>
  <si>
    <t>Aug. 12,
		2015</t>
  </si>
  <si>
    <t>Aug. 6,
		2015</t>
  </si>
  <si>
    <t>Installment 3 - FY2015</t>
  </si>
  <si>
    <t>Oct. 19,
		2015</t>
  </si>
  <si>
    <t>Nov. 13,
		2015</t>
  </si>
  <si>
    <t>Nov. 11,
		2015</t>
  </si>
  <si>
    <t>Installment 4 - FY 2015</t>
  </si>
  <si>
    <t>Jan. 22,
		2016</t>
  </si>
  <si>
    <t>Feb. 12,
		2016</t>
  </si>
  <si>
    <t>Feb. 9,
		2016</t>
  </si>
  <si>
    <t>Installment 1 - FY 2016</t>
  </si>
  <si>
    <t>Apr. 21,
		2016</t>
  </si>
  <si>
    <t>May 12,
		2016</t>
  </si>
  <si>
    <t>May 6,
		2016</t>
  </si>
  <si>
    <t>Installment 2 - FY 2016</t>
  </si>
  <si>
    <t>Jul. 21,
		2016</t>
  </si>
  <si>
    <t>Aug. 12,
		2016</t>
  </si>
  <si>
    <t>Aug. 10,
		2016</t>
  </si>
  <si>
    <t>Installment 3 - FY 2016</t>
  </si>
  <si>
    <t>Oct. 17,
		2016</t>
  </si>
  <si>
    <t>Nov. 10,
		2016</t>
  </si>
  <si>
    <t>Nov. 8,
		2016</t>
  </si>
  <si>
    <t>Installment 4 - FY 2016</t>
  </si>
  <si>
    <t>Jan. 23,
		2017</t>
  </si>
  <si>
    <t>Feb. 14,
		2017</t>
  </si>
  <si>
    <t>Feb. 9,
		2017</t>
  </si>
  <si>
    <t>Installment 1 - FY 2017</t>
  </si>
  <si>
    <t>Apr. 24,
		2017</t>
  </si>
  <si>
    <t>May 11,
		2017</t>
  </si>
  <si>
    <t>May 5,
		2017</t>
  </si>
  <si>
    <t>Installment 2 - FY 2017</t>
  </si>
  <si>
    <t>Jul. 20,
		2017</t>
  </si>
  <si>
    <t>Aug. 11,
		2017</t>
  </si>
  <si>
    <t>Aug. 8,
		2017</t>
  </si>
  <si>
    <t>Installment 3 FY 2017</t>
  </si>
  <si>
    <t>Oct. 17,
		2017</t>
  </si>
  <si>
    <t>Nov. 14,
		2017</t>
  </si>
  <si>
    <t>Nov. 10,
		2017</t>
  </si>
  <si>
    <t>Subsequent Events (Details) - Subsequent Event - Installment 4 FY 2017 $ / shares in Units, $ in Thousands</t>
  </si>
  <si>
    <t>1 Months Ended</t>
  </si>
  <si>
    <t>Jan. 22, 2018USD ($)$ / shares</t>
  </si>
  <si>
    <t>Jan. 22,
		2018</t>
  </si>
  <si>
    <t>Feb. 14,
		2018</t>
  </si>
  <si>
    <t>Feb. 9,
		2018</t>
  </si>
  <si>
    <t>Quarterly cash distribution declared per unit | $ / shares</t>
  </si>
  <si>
    <t>Distribution Made To Limited Partner Cash Distributions Paid | $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17049</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427499</v>
      </c>
    </row>
    <row r="20" spans="1:2">
      <c r="A20" s="4" t="s">
        <v>29</v>
      </c>
    </row>
    <row r="21" spans="1:2">
      <c r="A21" s="3" t="s">
        <v>3</v>
      </c>
    </row>
    <row r="22" spans="1:2">
      <c r="A22" s="4" t="s">
        <v>28</v>
      </c>
      <c r="B22" s="5" t="n">
        <v>19354498</v>
      </c>
    </row>
    <row r="23" spans="1:2">
      <c r="A23" s="4" t="s">
        <v>30</v>
      </c>
    </row>
    <row r="24" spans="1:2">
      <c r="A24" s="3" t="s">
        <v>3</v>
      </c>
    </row>
    <row r="25" spans="1:2">
      <c r="A25" s="4" t="s">
        <v>28</v>
      </c>
      <c r="B25" s="5" t="n">
        <v>0</v>
      </c>
    </row>
    <row r="26" spans="1:2">
      <c r="A26" s="4" t="s">
        <v>31</v>
      </c>
    </row>
    <row r="27" spans="1:2">
      <c r="A27" s="3" t="s">
        <v>3</v>
      </c>
    </row>
    <row r="28" spans="1:2">
      <c r="A28" s="4" t="s">
        <v>28</v>
      </c>
      <c r="B28" s="5" t="n">
        <v>1592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33</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33</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33</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33</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7086</v>
      </c>
      <c r="C3" s="6" t="n">
        <v>52791</v>
      </c>
    </row>
    <row r="4" spans="1:3">
      <c r="A4" s="4" t="s">
        <v>37</v>
      </c>
      <c r="B4" s="5" t="n">
        <v>10000</v>
      </c>
      <c r="C4" s="5" t="n">
        <v>0</v>
      </c>
    </row>
    <row r="5" spans="1:3">
      <c r="A5" s="4" t="s">
        <v>38</v>
      </c>
      <c r="B5" s="5" t="n">
        <v>2357</v>
      </c>
      <c r="C5" s="5" t="n">
        <v>2264</v>
      </c>
    </row>
    <row r="6" spans="1:3">
      <c r="A6" s="4" t="s">
        <v>39</v>
      </c>
      <c r="B6" s="5" t="n">
        <v>3022</v>
      </c>
      <c r="C6" s="5" t="n">
        <v>1168</v>
      </c>
    </row>
    <row r="7" spans="1:3">
      <c r="A7" s="4" t="s">
        <v>40</v>
      </c>
      <c r="B7" s="5" t="n">
        <v>20086</v>
      </c>
      <c r="C7" s="5" t="n">
        <v>4864</v>
      </c>
    </row>
    <row r="8" spans="1:3">
      <c r="A8" s="4" t="s">
        <v>41</v>
      </c>
      <c r="B8" s="5" t="n">
        <v>62551</v>
      </c>
      <c r="C8" s="5" t="n">
        <v>61087</v>
      </c>
    </row>
    <row r="9" spans="1:3">
      <c r="A9" s="4" t="s">
        <v>42</v>
      </c>
      <c r="B9" s="5" t="n">
        <v>356220</v>
      </c>
      <c r="C9" s="5" t="n">
        <v>378444</v>
      </c>
    </row>
    <row r="10" spans="1:3">
      <c r="A10" s="4" t="s">
        <v>43</v>
      </c>
      <c r="B10" s="5" t="n">
        <v>22318</v>
      </c>
      <c r="C10" s="5" t="n">
        <v>25164</v>
      </c>
    </row>
    <row r="11" spans="1:3">
      <c r="A11" s="4" t="s">
        <v>44</v>
      </c>
      <c r="B11" s="5" t="n">
        <v>12893</v>
      </c>
      <c r="C11" s="5" t="n">
        <v>11086</v>
      </c>
    </row>
    <row r="12" spans="1:3">
      <c r="A12" s="4" t="s">
        <v>45</v>
      </c>
      <c r="B12" s="5" t="n">
        <v>2565</v>
      </c>
      <c r="C12" s="5" t="n">
        <v>0</v>
      </c>
    </row>
    <row r="13" spans="1:3">
      <c r="A13" s="4" t="s">
        <v>46</v>
      </c>
      <c r="B13" s="5" t="n">
        <v>393996</v>
      </c>
      <c r="C13" s="5" t="n">
        <v>414694</v>
      </c>
    </row>
    <row r="14" spans="1:3">
      <c r="A14" s="4" t="s">
        <v>47</v>
      </c>
      <c r="B14" s="5" t="n">
        <v>456547</v>
      </c>
      <c r="C14" s="5" t="n">
        <v>475781</v>
      </c>
    </row>
    <row r="15" spans="1:3">
      <c r="A15" s="3" t="s">
        <v>48</v>
      </c>
    </row>
    <row r="16" spans="1:3">
      <c r="A16" s="4" t="s">
        <v>49</v>
      </c>
      <c r="B16" s="5" t="n">
        <v>1999</v>
      </c>
      <c r="C16" s="5" t="n">
        <v>2386</v>
      </c>
    </row>
    <row r="17" spans="1:3">
      <c r="A17" s="4" t="s">
        <v>50</v>
      </c>
      <c r="B17" s="5" t="n">
        <v>572</v>
      </c>
      <c r="C17" s="5" t="n">
        <v>602</v>
      </c>
    </row>
    <row r="18" spans="1:3">
      <c r="A18" s="4" t="s">
        <v>51</v>
      </c>
      <c r="B18" s="5" t="n">
        <v>1731</v>
      </c>
      <c r="C18" s="5" t="n">
        <v>2494</v>
      </c>
    </row>
    <row r="19" spans="1:3">
      <c r="A19" s="4" t="s">
        <v>52</v>
      </c>
      <c r="B19" s="5" t="n">
        <v>675</v>
      </c>
      <c r="C19" s="5" t="n">
        <v>661</v>
      </c>
    </row>
    <row r="20" spans="1:3">
      <c r="A20" s="4" t="s">
        <v>53</v>
      </c>
      <c r="B20" s="5" t="n">
        <v>4977</v>
      </c>
      <c r="C20" s="5" t="n">
        <v>6143</v>
      </c>
    </row>
    <row r="21" spans="1:3">
      <c r="A21" s="4" t="s">
        <v>54</v>
      </c>
      <c r="B21" s="5" t="n">
        <v>195839</v>
      </c>
      <c r="C21" s="5" t="n">
        <v>196515</v>
      </c>
    </row>
    <row r="22" spans="1:3">
      <c r="A22" s="4" t="s">
        <v>55</v>
      </c>
      <c r="B22" s="5" t="n">
        <v>195839</v>
      </c>
      <c r="C22" s="5" t="n">
        <v>196515</v>
      </c>
    </row>
    <row r="23" spans="1:3">
      <c r="A23" s="4" t="s">
        <v>56</v>
      </c>
      <c r="B23" s="5" t="n">
        <v>200816</v>
      </c>
      <c r="C23" s="5" t="n">
        <v>202658</v>
      </c>
    </row>
    <row r="24" spans="1:3">
      <c r="A24" s="4" t="s">
        <v>57</v>
      </c>
      <c r="B24" s="4" t="s">
        <v>58</v>
      </c>
      <c r="C24" s="4" t="s">
        <v>58</v>
      </c>
    </row>
    <row r="25" spans="1:3">
      <c r="A25" s="3" t="s">
        <v>59</v>
      </c>
    </row>
    <row r="26" spans="1:3">
      <c r="A26" s="4" t="s">
        <v>60</v>
      </c>
      <c r="B26" s="5" t="n">
        <v>225742</v>
      </c>
      <c r="C26" s="5" t="n">
        <v>125635</v>
      </c>
    </row>
    <row r="27" spans="1:3">
      <c r="A27" s="4" t="s">
        <v>61</v>
      </c>
      <c r="B27" s="5" t="n">
        <v>24992</v>
      </c>
      <c r="C27" s="5" t="n">
        <v>26593</v>
      </c>
    </row>
    <row r="28" spans="1:3">
      <c r="A28" s="4" t="s">
        <v>62</v>
      </c>
      <c r="B28" s="5" t="n">
        <v>0</v>
      </c>
      <c r="C28" s="5" t="n">
        <v>115552</v>
      </c>
    </row>
    <row r="29" spans="1:3">
      <c r="A29" s="4" t="s">
        <v>63</v>
      </c>
      <c r="B29" s="5" t="n">
        <v>4997</v>
      </c>
      <c r="C29" s="5" t="n">
        <v>5343</v>
      </c>
    </row>
    <row r="30" spans="1:3">
      <c r="A30" s="4" t="s">
        <v>64</v>
      </c>
      <c r="B30" s="5" t="n">
        <v>255731</v>
      </c>
      <c r="C30" s="5" t="n">
        <v>273123</v>
      </c>
    </row>
    <row r="31" spans="1:3">
      <c r="A31" s="4" t="s">
        <v>65</v>
      </c>
      <c r="B31" s="6" t="n">
        <v>456547</v>
      </c>
      <c r="C31" s="6" t="n">
        <v>47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33</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33</v>
      </c>
    </row>
    <row r="3" spans="1:2">
      <c r="A3" s="3" t="s">
        <v>155</v>
      </c>
    </row>
    <row r="4" spans="1:2">
      <c r="A4" s="4" t="s">
        <v>215</v>
      </c>
      <c r="B4" s="4" t="s">
        <v>216</v>
      </c>
    </row>
    <row r="5" spans="1:2">
      <c r="A5" s="4" t="s">
        <v>217</v>
      </c>
      <c r="B5" s="4" t="s">
        <v>218</v>
      </c>
    </row>
    <row r="6" spans="1:2">
      <c r="A6" s="4" t="s">
        <v>219</v>
      </c>
      <c r="B6" s="4" t="s">
        <v>220</v>
      </c>
    </row>
    <row r="7" spans="1:2">
      <c r="A7" s="4" t="s">
        <v>221</v>
      </c>
      <c r="B7" s="4" t="s">
        <v>222</v>
      </c>
    </row>
    <row r="8" spans="1:2">
      <c r="A8" s="4" t="s">
        <v>42</v>
      </c>
      <c r="B8" s="4" t="s">
        <v>223</v>
      </c>
    </row>
    <row r="9" spans="1:2">
      <c r="A9" s="4" t="s">
        <v>224</v>
      </c>
      <c r="B9" s="4" t="s">
        <v>225</v>
      </c>
    </row>
    <row r="10" spans="1:2">
      <c r="A10" s="4" t="s">
        <v>226</v>
      </c>
      <c r="B10" s="4" t="s">
        <v>227</v>
      </c>
    </row>
    <row r="11" spans="1:2">
      <c r="A11" s="4" t="s">
        <v>43</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33</v>
      </c>
    </row>
    <row r="3" spans="1:2">
      <c r="A3" s="3" t="s">
        <v>15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33</v>
      </c>
    </row>
    <row r="3" spans="1:2">
      <c r="A3" s="3" t="s">
        <v>15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3</v>
      </c>
    </row>
    <row r="3" spans="1:2">
      <c r="A3" s="3" t="s">
        <v>16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33</v>
      </c>
    </row>
    <row r="3" spans="1:2">
      <c r="A3" s="3" t="s">
        <v>16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33</v>
      </c>
    </row>
    <row r="3" spans="1:2">
      <c r="A3" s="3" t="s">
        <v>258</v>
      </c>
    </row>
    <row r="4" spans="1:2">
      <c r="A4" s="4" t="s">
        <v>170</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33</v>
      </c>
    </row>
    <row r="3" spans="1:2">
      <c r="A3" s="3" t="s">
        <v>265</v>
      </c>
    </row>
    <row r="4" spans="1:2">
      <c r="A4" s="4" t="s">
        <v>174</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v>
      </c>
      <c r="B1" s="2" t="s">
        <v>33</v>
      </c>
      <c r="C1" s="2" t="s">
        <v>34</v>
      </c>
    </row>
    <row r="2" spans="1:3">
      <c r="A2" s="3" t="s">
        <v>67</v>
      </c>
    </row>
    <row r="3" spans="1:3">
      <c r="A3" s="4" t="s">
        <v>68</v>
      </c>
      <c r="B3" s="5" t="n">
        <v>19354498</v>
      </c>
      <c r="C3" s="5" t="n">
        <v>9675795</v>
      </c>
    </row>
    <row r="4" spans="1:3">
      <c r="A4" s="4" t="s">
        <v>69</v>
      </c>
      <c r="B4" s="5" t="n">
        <v>19354498</v>
      </c>
      <c r="C4" s="5" t="n">
        <v>9675795</v>
      </c>
    </row>
    <row r="5" spans="1:3">
      <c r="A5" s="4" t="s">
        <v>70</v>
      </c>
      <c r="B5" s="5" t="n">
        <v>1592920</v>
      </c>
      <c r="C5" s="5" t="n">
        <v>1592920</v>
      </c>
    </row>
    <row r="6" spans="1:3">
      <c r="A6" s="4" t="s">
        <v>71</v>
      </c>
      <c r="B6" s="5" t="n">
        <v>1592920</v>
      </c>
      <c r="C6" s="5" t="n">
        <v>1592920</v>
      </c>
    </row>
    <row r="7" spans="1:3">
      <c r="A7" s="4" t="s">
        <v>72</v>
      </c>
      <c r="B7" s="5" t="n">
        <v>0</v>
      </c>
      <c r="C7" s="5" t="n">
        <v>9342692</v>
      </c>
    </row>
    <row r="8" spans="1:3">
      <c r="A8" s="4" t="s">
        <v>73</v>
      </c>
      <c r="B8" s="5" t="n">
        <v>0</v>
      </c>
      <c r="C8" s="5" t="n">
        <v>9342692</v>
      </c>
    </row>
    <row r="9" spans="1:3">
      <c r="A9" s="4" t="s">
        <v>74</v>
      </c>
      <c r="B9" s="5" t="n">
        <v>427499</v>
      </c>
      <c r="C9" s="5" t="n">
        <v>420641</v>
      </c>
    </row>
    <row r="10" spans="1:3">
      <c r="A10" s="4" t="s">
        <v>75</v>
      </c>
      <c r="B10" s="5" t="n">
        <v>427499</v>
      </c>
      <c r="C10" s="5" t="n">
        <v>420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33</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33</v>
      </c>
    </row>
    <row r="3" spans="1:2">
      <c r="A3" s="3" t="s">
        <v>18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3</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80"/>
    <col customWidth="1" max="7" min="7" width="20"/>
    <col customWidth="1" max="8" min="8" width="20"/>
  </cols>
  <sheetData>
    <row r="1" spans="1:8">
      <c r="A1" s="1" t="s">
        <v>283</v>
      </c>
      <c r="B1" s="2" t="s">
        <v>284</v>
      </c>
      <c r="D1" s="2" t="s">
        <v>285</v>
      </c>
      <c r="F1" s="2" t="s">
        <v>1</v>
      </c>
    </row>
    <row r="2" spans="1:8">
      <c r="B2" s="2" t="s">
        <v>286</v>
      </c>
      <c r="C2" s="2" t="s">
        <v>287</v>
      </c>
      <c r="D2" s="2" t="s">
        <v>288</v>
      </c>
      <c r="E2" s="2" t="s">
        <v>289</v>
      </c>
      <c r="F2" s="2" t="s">
        <v>2</v>
      </c>
      <c r="G2" s="2" t="s">
        <v>290</v>
      </c>
      <c r="H2" s="2" t="s">
        <v>291</v>
      </c>
    </row>
    <row r="3" spans="1:8">
      <c r="A3" s="3" t="s">
        <v>151</v>
      </c>
    </row>
    <row r="4" spans="1:8">
      <c r="A4" s="4" t="s">
        <v>292</v>
      </c>
      <c r="F4" s="4" t="s">
        <v>293</v>
      </c>
    </row>
    <row r="5" spans="1:8">
      <c r="A5" s="4" t="s">
        <v>294</v>
      </c>
      <c r="F5" s="4" t="s">
        <v>295</v>
      </c>
    </row>
    <row r="6" spans="1:8">
      <c r="A6" s="4" t="s">
        <v>296</v>
      </c>
      <c r="F6" s="5" t="n">
        <v>19354498</v>
      </c>
      <c r="H6" s="5" t="n">
        <v>9675795</v>
      </c>
    </row>
    <row r="7" spans="1:8">
      <c r="A7" s="4" t="s">
        <v>297</v>
      </c>
      <c r="F7" s="5" t="n">
        <v>0</v>
      </c>
      <c r="H7" s="5" t="n">
        <v>9342692</v>
      </c>
    </row>
    <row r="8" spans="1:8">
      <c r="A8" s="4" t="s">
        <v>298</v>
      </c>
      <c r="F8" s="5" t="n">
        <v>1592920</v>
      </c>
      <c r="H8" s="5" t="n">
        <v>1592920</v>
      </c>
    </row>
    <row r="9" spans="1:8">
      <c r="A9" s="4" t="s">
        <v>299</v>
      </c>
      <c r="F9" s="5" t="n">
        <v>427499</v>
      </c>
      <c r="H9" s="5" t="n">
        <v>420641</v>
      </c>
    </row>
    <row r="10" spans="1:8">
      <c r="A10" s="4" t="s">
        <v>300</v>
      </c>
      <c r="F10" s="4" t="s">
        <v>301</v>
      </c>
    </row>
    <row r="11" spans="1:8">
      <c r="A11" s="4" t="s">
        <v>147</v>
      </c>
      <c r="D11" s="5" t="n">
        <v>9342692</v>
      </c>
    </row>
    <row r="12" spans="1:8">
      <c r="A12" s="4" t="s">
        <v>133</v>
      </c>
    </row>
    <row r="13" spans="1:8">
      <c r="A13" s="4" t="s">
        <v>147</v>
      </c>
      <c r="F13" s="5" t="n">
        <v>-9342692</v>
      </c>
    </row>
    <row r="14" spans="1:8">
      <c r="A14" s="4" t="s">
        <v>132</v>
      </c>
    </row>
    <row r="15" spans="1:8">
      <c r="A15" s="4" t="s">
        <v>147</v>
      </c>
      <c r="F15" s="5" t="n">
        <v>9342692</v>
      </c>
    </row>
    <row r="16" spans="1:8">
      <c r="A16" s="4" t="s">
        <v>27</v>
      </c>
    </row>
    <row r="17" spans="1:8">
      <c r="A17" s="4" t="s">
        <v>302</v>
      </c>
      <c r="C17" s="5" t="n">
        <v>32509</v>
      </c>
      <c r="G17" s="5" t="n">
        <v>32509</v>
      </c>
    </row>
    <row r="18" spans="1:8">
      <c r="A18" s="4" t="s">
        <v>134</v>
      </c>
    </row>
    <row r="19" spans="1:8">
      <c r="A19" s="4" t="s">
        <v>302</v>
      </c>
      <c r="G19" s="5" t="n">
        <v>1592920</v>
      </c>
    </row>
    <row r="20" spans="1:8">
      <c r="A20" s="4" t="s">
        <v>303</v>
      </c>
    </row>
    <row r="21" spans="1:8">
      <c r="A21" s="4" t="s">
        <v>304</v>
      </c>
      <c r="F21" s="5" t="n">
        <v>6</v>
      </c>
    </row>
    <row r="22" spans="1:8">
      <c r="A22" s="4" t="s">
        <v>305</v>
      </c>
    </row>
    <row r="23" spans="1:8">
      <c r="A23" s="4" t="s">
        <v>306</v>
      </c>
      <c r="E23" s="6" t="n">
        <v>110403</v>
      </c>
    </row>
    <row r="24" spans="1:8">
      <c r="A24" s="4" t="s">
        <v>307</v>
      </c>
      <c r="E24" s="6" t="n">
        <v>104451</v>
      </c>
    </row>
    <row r="25" spans="1:8">
      <c r="A25" s="4" t="s">
        <v>304</v>
      </c>
      <c r="E25" s="5" t="n">
        <v>4</v>
      </c>
    </row>
    <row r="26" spans="1:8">
      <c r="A26" s="4" t="s">
        <v>308</v>
      </c>
    </row>
    <row r="27" spans="1:8">
      <c r="A27" s="4" t="s">
        <v>309</v>
      </c>
      <c r="E27" s="5" t="n">
        <v>9342692</v>
      </c>
    </row>
    <row r="28" spans="1:8">
      <c r="A28" s="4" t="s">
        <v>310</v>
      </c>
    </row>
    <row r="29" spans="1:8">
      <c r="A29" s="4" t="s">
        <v>309</v>
      </c>
      <c r="E29" s="5" t="n">
        <v>1242692</v>
      </c>
    </row>
    <row r="30" spans="1:8">
      <c r="A30" s="4" t="s">
        <v>311</v>
      </c>
    </row>
    <row r="31" spans="1:8">
      <c r="A31" s="4" t="s">
        <v>309</v>
      </c>
      <c r="E31" s="5" t="n">
        <v>381334</v>
      </c>
    </row>
    <row r="32" spans="1:8">
      <c r="A32" s="4" t="s">
        <v>312</v>
      </c>
      <c r="E32" s="4" t="s">
        <v>313</v>
      </c>
    </row>
    <row r="33" spans="1:8">
      <c r="A33" s="4" t="s">
        <v>314</v>
      </c>
    </row>
    <row r="34" spans="1:8">
      <c r="A34" s="4" t="s">
        <v>315</v>
      </c>
      <c r="E34" s="6" t="n">
        <v>126000</v>
      </c>
    </row>
    <row r="35" spans="1:8">
      <c r="A35" s="4" t="s">
        <v>316</v>
      </c>
    </row>
    <row r="36" spans="1:8">
      <c r="A36" s="4" t="s">
        <v>317</v>
      </c>
      <c r="F36" s="4" t="s">
        <v>318</v>
      </c>
    </row>
    <row r="37" spans="1:8">
      <c r="A37" s="4" t="s">
        <v>319</v>
      </c>
    </row>
    <row r="38" spans="1:8">
      <c r="A38" s="4" t="s">
        <v>312</v>
      </c>
      <c r="F38" s="4" t="s">
        <v>313</v>
      </c>
    </row>
    <row r="39" spans="1:8">
      <c r="A39" s="4" t="s">
        <v>320</v>
      </c>
    </row>
    <row r="40" spans="1:8">
      <c r="A40" s="4" t="s">
        <v>321</v>
      </c>
      <c r="B40" s="6" t="n">
        <v>100000</v>
      </c>
    </row>
    <row r="41" spans="1:8">
      <c r="A41" s="4" t="s">
        <v>322</v>
      </c>
      <c r="B41" s="6" t="n">
        <v>73000</v>
      </c>
    </row>
    <row r="42" spans="1:8">
      <c r="A42" s="4" t="s">
        <v>323</v>
      </c>
    </row>
    <row r="43" spans="1:8">
      <c r="A43" s="4" t="s">
        <v>302</v>
      </c>
      <c r="B43" s="5" t="n">
        <v>1592920</v>
      </c>
    </row>
    <row r="44" spans="1:8">
      <c r="A44" s="4" t="s">
        <v>324</v>
      </c>
    </row>
    <row r="45" spans="1:8">
      <c r="A45" s="4" t="s">
        <v>304</v>
      </c>
      <c r="F45" s="5" t="n">
        <v>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7"/>
    <col customWidth="1" max="2" min="2" width="19"/>
  </cols>
  <sheetData>
    <row r="1" spans="1:2">
      <c r="A1" s="1" t="s">
        <v>325</v>
      </c>
      <c r="B1" s="2" t="s">
        <v>1</v>
      </c>
    </row>
    <row r="2" spans="1:2">
      <c r="B2" s="2" t="s">
        <v>33</v>
      </c>
    </row>
    <row r="3" spans="1:2">
      <c r="A3" s="4" t="s">
        <v>326</v>
      </c>
    </row>
    <row r="4" spans="1:2">
      <c r="A4" s="3" t="s">
        <v>327</v>
      </c>
    </row>
    <row r="5" spans="1:2">
      <c r="A5" s="4" t="s">
        <v>328</v>
      </c>
      <c r="B5" s="4" t="s">
        <v>329</v>
      </c>
    </row>
    <row r="6" spans="1:2">
      <c r="A6" s="4" t="s">
        <v>330</v>
      </c>
      <c r="B6" s="4" t="s">
        <v>331</v>
      </c>
    </row>
    <row r="7" spans="1:2">
      <c r="A7" s="3" t="s">
        <v>332</v>
      </c>
    </row>
    <row r="8" spans="1:2">
      <c r="A8" s="5" t="n">
        <v>2017</v>
      </c>
      <c r="B8" s="4" t="s">
        <v>333</v>
      </c>
    </row>
    <row r="9" spans="1:2">
      <c r="A9" s="5" t="n">
        <v>2016</v>
      </c>
      <c r="B9" s="4" t="s">
        <v>333</v>
      </c>
    </row>
    <row r="10" spans="1:2">
      <c r="A10" s="5" t="n">
        <v>2015</v>
      </c>
      <c r="B10" s="4" t="s">
        <v>333</v>
      </c>
    </row>
    <row r="11" spans="1:2">
      <c r="A11" s="4" t="s">
        <v>334</v>
      </c>
    </row>
    <row r="12" spans="1:2">
      <c r="A12" s="3" t="s">
        <v>327</v>
      </c>
    </row>
    <row r="13" spans="1:2">
      <c r="A13" s="4" t="s">
        <v>328</v>
      </c>
      <c r="B13" s="4" t="s">
        <v>329</v>
      </c>
    </row>
    <row r="14" spans="1:2">
      <c r="A14" s="4" t="s">
        <v>330</v>
      </c>
      <c r="B14" s="4" t="s">
        <v>331</v>
      </c>
    </row>
    <row r="15" spans="1:2">
      <c r="A15" s="3" t="s">
        <v>332</v>
      </c>
    </row>
    <row r="16" spans="1:2">
      <c r="A16" s="5" t="n">
        <v>2017</v>
      </c>
      <c r="B16" s="4" t="s">
        <v>333</v>
      </c>
    </row>
    <row r="17" spans="1:2">
      <c r="A17" s="5" t="n">
        <v>2016</v>
      </c>
      <c r="B17" s="4" t="s">
        <v>333</v>
      </c>
    </row>
    <row r="18" spans="1:2">
      <c r="A18" s="5" t="n">
        <v>2015</v>
      </c>
      <c r="B18" s="4" t="s">
        <v>333</v>
      </c>
    </row>
    <row r="19" spans="1:2">
      <c r="A19" s="4" t="s">
        <v>335</v>
      </c>
    </row>
    <row r="20" spans="1:2">
      <c r="A20" s="3" t="s">
        <v>327</v>
      </c>
    </row>
    <row r="21" spans="1:2">
      <c r="A21" s="4" t="s">
        <v>328</v>
      </c>
      <c r="B21" s="4" t="s">
        <v>329</v>
      </c>
    </row>
    <row r="22" spans="1:2">
      <c r="A22" s="4" t="s">
        <v>330</v>
      </c>
      <c r="B22" s="4" t="s">
        <v>336</v>
      </c>
    </row>
    <row r="23" spans="1:2">
      <c r="A23" s="3" t="s">
        <v>332</v>
      </c>
    </row>
    <row r="24" spans="1:2">
      <c r="A24" s="5" t="n">
        <v>2017</v>
      </c>
      <c r="B24" s="4" t="s">
        <v>337</v>
      </c>
    </row>
    <row r="25" spans="1:2">
      <c r="A25" s="5" t="n">
        <v>2016</v>
      </c>
      <c r="B25" s="4" t="s">
        <v>337</v>
      </c>
    </row>
    <row r="26" spans="1:2">
      <c r="A26" s="5" t="n">
        <v>2015</v>
      </c>
      <c r="B26" s="4" t="s">
        <v>338</v>
      </c>
    </row>
    <row r="27" spans="1:2">
      <c r="A27" s="4" t="s">
        <v>339</v>
      </c>
    </row>
    <row r="28" spans="1:2">
      <c r="A28" s="3" t="s">
        <v>327</v>
      </c>
    </row>
    <row r="29" spans="1:2">
      <c r="A29" s="4" t="s">
        <v>328</v>
      </c>
      <c r="B29" s="4" t="s">
        <v>340</v>
      </c>
    </row>
    <row r="30" spans="1:2">
      <c r="A30" s="4" t="s">
        <v>330</v>
      </c>
      <c r="B30" s="4" t="s">
        <v>341</v>
      </c>
    </row>
    <row r="31" spans="1:2">
      <c r="A31" s="3" t="s">
        <v>332</v>
      </c>
    </row>
    <row r="32" spans="1:2">
      <c r="A32" s="5" t="n">
        <v>2017</v>
      </c>
      <c r="B32" s="4" t="s">
        <v>333</v>
      </c>
    </row>
    <row r="33" spans="1:2">
      <c r="A33" s="5" t="n">
        <v>2016</v>
      </c>
      <c r="B33" s="4" t="s">
        <v>333</v>
      </c>
    </row>
    <row r="34" spans="1:2">
      <c r="A34" s="5" t="n">
        <v>2015</v>
      </c>
      <c r="B34" s="4" t="s">
        <v>333</v>
      </c>
    </row>
    <row r="35" spans="1:2">
      <c r="A35" s="4" t="s">
        <v>342</v>
      </c>
    </row>
    <row r="36" spans="1:2">
      <c r="A36" s="3" t="s">
        <v>327</v>
      </c>
    </row>
    <row r="37" spans="1:2">
      <c r="A37" s="4" t="s">
        <v>328</v>
      </c>
      <c r="B37" s="4" t="s">
        <v>343</v>
      </c>
    </row>
    <row r="38" spans="1:2">
      <c r="A38" s="4" t="s">
        <v>330</v>
      </c>
      <c r="B38" s="4" t="s">
        <v>341</v>
      </c>
    </row>
    <row r="39" spans="1:2">
      <c r="A39" s="3" t="s">
        <v>332</v>
      </c>
    </row>
    <row r="40" spans="1:2">
      <c r="A40" s="5" t="n">
        <v>2017</v>
      </c>
      <c r="B40" s="4" t="s">
        <v>333</v>
      </c>
    </row>
    <row r="41" spans="1:2">
      <c r="A41" s="5" t="n">
        <v>2016</v>
      </c>
      <c r="B41" s="4" t="s">
        <v>333</v>
      </c>
    </row>
    <row r="42" spans="1:2">
      <c r="A42" s="5" t="n">
        <v>2015</v>
      </c>
      <c r="B42" s="4" t="s">
        <v>333</v>
      </c>
    </row>
    <row r="43" spans="1:2">
      <c r="A43" s="4" t="s">
        <v>344</v>
      </c>
    </row>
    <row r="44" spans="1:2">
      <c r="A44" s="3" t="s">
        <v>327</v>
      </c>
    </row>
    <row r="45" spans="1:2">
      <c r="A45" s="4" t="s">
        <v>328</v>
      </c>
      <c r="B45" s="4" t="s">
        <v>345</v>
      </c>
    </row>
    <row r="46" spans="1:2">
      <c r="A46" s="4" t="s">
        <v>330</v>
      </c>
      <c r="B46" s="4" t="s">
        <v>346</v>
      </c>
    </row>
    <row r="47" spans="1:2">
      <c r="A47" s="3" t="s">
        <v>332</v>
      </c>
    </row>
    <row r="48" spans="1:2">
      <c r="A48" s="5" t="n">
        <v>2017</v>
      </c>
      <c r="B48" s="4" t="s">
        <v>333</v>
      </c>
    </row>
    <row r="49" spans="1:2">
      <c r="A49" s="5" t="n">
        <v>2016</v>
      </c>
      <c r="B49" s="4" t="s">
        <v>333</v>
      </c>
    </row>
    <row r="50" spans="1:2">
      <c r="A50" s="5" t="n">
        <v>2015</v>
      </c>
      <c r="B50" s="4" t="s">
        <v>333</v>
      </c>
    </row>
    <row r="51" spans="1:2">
      <c r="A51" s="4" t="s">
        <v>347</v>
      </c>
    </row>
    <row r="52" spans="1:2">
      <c r="A52" s="3" t="s">
        <v>327</v>
      </c>
    </row>
    <row r="53" spans="1:2">
      <c r="A53" s="4" t="s">
        <v>328</v>
      </c>
      <c r="B53" s="4" t="s">
        <v>348</v>
      </c>
    </row>
    <row r="54" spans="1:2">
      <c r="A54" s="4" t="s">
        <v>330</v>
      </c>
      <c r="B54" s="4" t="s">
        <v>346</v>
      </c>
    </row>
    <row r="55" spans="1:2">
      <c r="A55" s="3" t="s">
        <v>332</v>
      </c>
    </row>
    <row r="56" spans="1:2">
      <c r="A56" s="5" t="n">
        <v>2017</v>
      </c>
      <c r="B56" s="4" t="s">
        <v>333</v>
      </c>
    </row>
    <row r="57" spans="1:2">
      <c r="A57" s="5" t="n">
        <v>2016</v>
      </c>
      <c r="B57" s="4" t="s">
        <v>333</v>
      </c>
    </row>
    <row r="58" spans="1:2">
      <c r="A58" s="5" t="n">
        <v>2015</v>
      </c>
      <c r="B58" s="4" t="s">
        <v>333</v>
      </c>
    </row>
    <row r="59" spans="1:2">
      <c r="A59" s="4" t="s">
        <v>349</v>
      </c>
    </row>
    <row r="60" spans="1:2">
      <c r="A60" s="3" t="s">
        <v>327</v>
      </c>
    </row>
    <row r="61" spans="1:2">
      <c r="A61" s="4" t="s">
        <v>328</v>
      </c>
      <c r="B61" s="4" t="s">
        <v>350</v>
      </c>
    </row>
    <row r="62" spans="1:2">
      <c r="A62" s="4" t="s">
        <v>330</v>
      </c>
      <c r="B62" s="4" t="s">
        <v>341</v>
      </c>
    </row>
    <row r="63" spans="1:2">
      <c r="A63" s="3" t="s">
        <v>332</v>
      </c>
    </row>
    <row r="64" spans="1:2">
      <c r="A64" s="5" t="n">
        <v>2017</v>
      </c>
      <c r="B64" s="4" t="s">
        <v>333</v>
      </c>
    </row>
    <row r="65" spans="1:2">
      <c r="A65" s="5" t="n">
        <v>2016</v>
      </c>
      <c r="B65" s="4" t="s">
        <v>333</v>
      </c>
    </row>
    <row r="66" spans="1:2">
      <c r="A66" s="5" t="n">
        <v>2015</v>
      </c>
      <c r="B66" s="4" t="s">
        <v>351</v>
      </c>
    </row>
    <row r="67" spans="1:2">
      <c r="A67" s="4" t="s">
        <v>352</v>
      </c>
    </row>
    <row r="68" spans="1:2">
      <c r="A68" s="3" t="s">
        <v>327</v>
      </c>
    </row>
    <row r="69" spans="1:2">
      <c r="A69" s="4" t="s">
        <v>328</v>
      </c>
      <c r="B69" s="4" t="s">
        <v>353</v>
      </c>
    </row>
    <row r="70" spans="1:2">
      <c r="A70" s="4" t="s">
        <v>330</v>
      </c>
      <c r="B70" s="4" t="s">
        <v>331</v>
      </c>
    </row>
    <row r="71" spans="1:2">
      <c r="A71" s="3" t="s">
        <v>332</v>
      </c>
    </row>
    <row r="72" spans="1:2">
      <c r="A72" s="5" t="n">
        <v>2017</v>
      </c>
      <c r="B72" s="4" t="s">
        <v>333</v>
      </c>
    </row>
    <row r="73" spans="1:2">
      <c r="A73" s="5" t="n">
        <v>2016</v>
      </c>
      <c r="B73" s="4" t="s">
        <v>333</v>
      </c>
    </row>
    <row r="74" spans="1:2">
      <c r="A74" s="5" t="n">
        <v>2015</v>
      </c>
      <c r="B7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4</v>
      </c>
      <c r="B1" s="2" t="s">
        <v>1</v>
      </c>
    </row>
    <row r="2" spans="1:4">
      <c r="B2" s="2" t="s">
        <v>33</v>
      </c>
      <c r="C2" s="2" t="s">
        <v>34</v>
      </c>
      <c r="D2" s="2" t="s">
        <v>77</v>
      </c>
    </row>
    <row r="3" spans="1:4">
      <c r="A3" s="4" t="s">
        <v>355</v>
      </c>
      <c r="B3" s="6" t="n">
        <v>360</v>
      </c>
    </row>
    <row r="4" spans="1:4">
      <c r="A4" s="4" t="s">
        <v>356</v>
      </c>
      <c r="B4" s="4" t="s">
        <v>357</v>
      </c>
    </row>
    <row r="5" spans="1:4">
      <c r="A5" s="4" t="s">
        <v>358</v>
      </c>
      <c r="B5" s="4" t="s">
        <v>359</v>
      </c>
    </row>
    <row r="6" spans="1:4">
      <c r="A6" s="4" t="s">
        <v>360</v>
      </c>
      <c r="B6" s="4" t="s">
        <v>361</v>
      </c>
    </row>
    <row r="7" spans="1:4">
      <c r="A7" s="4" t="s">
        <v>362</v>
      </c>
      <c r="B7" s="4" t="s">
        <v>363</v>
      </c>
    </row>
    <row r="8" spans="1:4">
      <c r="A8" s="4" t="s">
        <v>101</v>
      </c>
      <c r="B8" s="6" t="n">
        <v>2677000</v>
      </c>
      <c r="C8" s="6" t="n">
        <v>1407000</v>
      </c>
      <c r="D8" s="6" t="n">
        <v>267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364</v>
      </c>
      <c r="B1" s="2" t="s">
        <v>1</v>
      </c>
      <c r="E1" s="2" t="s">
        <v>365</v>
      </c>
      <c r="F1" s="2" t="s">
        <v>366</v>
      </c>
    </row>
    <row r="2" spans="1:6">
      <c r="B2" s="2" t="s">
        <v>33</v>
      </c>
      <c r="C2" s="2" t="s">
        <v>34</v>
      </c>
      <c r="D2" s="2" t="s">
        <v>77</v>
      </c>
      <c r="E2" s="2" t="s">
        <v>33</v>
      </c>
      <c r="F2" s="2" t="s">
        <v>367</v>
      </c>
    </row>
    <row r="3" spans="1:6">
      <c r="A3" s="4" t="s">
        <v>368</v>
      </c>
      <c r="B3" s="6" t="n">
        <v>3919000</v>
      </c>
      <c r="C3" s="6" t="n">
        <v>3093000</v>
      </c>
      <c r="D3" s="6" t="n">
        <v>1602000</v>
      </c>
    </row>
    <row r="4" spans="1:6">
      <c r="A4" s="4" t="s">
        <v>369</v>
      </c>
      <c r="B4" s="6" t="n">
        <v>5933000</v>
      </c>
      <c r="C4" s="6" t="n">
        <v>2740000</v>
      </c>
      <c r="E4" s="6" t="n">
        <v>5933000</v>
      </c>
    </row>
    <row r="5" spans="1:6">
      <c r="A5" s="4" t="s">
        <v>370</v>
      </c>
    </row>
    <row r="6" spans="1:6">
      <c r="A6" s="4" t="s">
        <v>371</v>
      </c>
      <c r="F6" s="6" t="n">
        <v>9500</v>
      </c>
    </row>
    <row r="7" spans="1:6">
      <c r="A7" s="4" t="s">
        <v>372</v>
      </c>
    </row>
    <row r="8" spans="1:6">
      <c r="A8" s="4" t="s">
        <v>371</v>
      </c>
      <c r="E8" s="6" t="n">
        <v>9500</v>
      </c>
    </row>
    <row r="9" spans="1:6">
      <c r="A9" s="4" t="s">
        <v>373</v>
      </c>
    </row>
    <row r="10" spans="1:6">
      <c r="A10" s="4" t="s">
        <v>374</v>
      </c>
      <c r="B10" s="4" t="s">
        <v>375</v>
      </c>
    </row>
    <row r="11" spans="1:6">
      <c r="A11" s="4" t="s">
        <v>376</v>
      </c>
    </row>
    <row r="12" spans="1:6">
      <c r="A12" s="4" t="s">
        <v>374</v>
      </c>
      <c r="B12" s="4" t="s">
        <v>3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8</v>
      </c>
      <c r="B1" s="2" t="s">
        <v>1</v>
      </c>
    </row>
    <row r="2" spans="1:4">
      <c r="B2" s="2" t="s">
        <v>33</v>
      </c>
      <c r="C2" s="2" t="s">
        <v>34</v>
      </c>
      <c r="D2" s="2" t="s">
        <v>77</v>
      </c>
    </row>
    <row r="3" spans="1:4">
      <c r="A3" s="4" t="s">
        <v>379</v>
      </c>
    </row>
    <row r="4" spans="1:4">
      <c r="A4" s="3" t="s">
        <v>380</v>
      </c>
    </row>
    <row r="5" spans="1:4">
      <c r="A5" s="4" t="s">
        <v>381</v>
      </c>
      <c r="B5" s="4" t="s">
        <v>382</v>
      </c>
      <c r="C5" s="4" t="s">
        <v>383</v>
      </c>
      <c r="D5" s="4" t="s">
        <v>384</v>
      </c>
    </row>
    <row r="6" spans="1:4">
      <c r="A6" s="4" t="s">
        <v>385</v>
      </c>
    </row>
    <row r="7" spans="1:4">
      <c r="A7" s="3" t="s">
        <v>380</v>
      </c>
    </row>
    <row r="8" spans="1:4">
      <c r="A8" s="4" t="s">
        <v>381</v>
      </c>
      <c r="B8" s="4" t="s">
        <v>386</v>
      </c>
    </row>
    <row r="9" spans="1:4">
      <c r="A9" s="4" t="s">
        <v>387</v>
      </c>
    </row>
    <row r="10" spans="1:4">
      <c r="A10" s="3" t="s">
        <v>380</v>
      </c>
    </row>
    <row r="11" spans="1:4">
      <c r="A11" s="4" t="s">
        <v>381</v>
      </c>
      <c r="C11" s="4" t="s">
        <v>388</v>
      </c>
      <c r="D11" s="4" t="s">
        <v>389</v>
      </c>
    </row>
    <row r="12" spans="1:4">
      <c r="A12" s="4" t="s">
        <v>390</v>
      </c>
    </row>
    <row r="13" spans="1:4">
      <c r="A13" s="3" t="s">
        <v>380</v>
      </c>
    </row>
    <row r="14" spans="1:4">
      <c r="A14" s="4" t="s">
        <v>381</v>
      </c>
      <c r="C14"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3</v>
      </c>
      <c r="C1" s="2" t="s">
        <v>34</v>
      </c>
      <c r="D1" s="2" t="s">
        <v>77</v>
      </c>
      <c r="E1" s="2" t="s">
        <v>393</v>
      </c>
    </row>
    <row r="2" spans="1:5">
      <c r="A2" s="3" t="s">
        <v>159</v>
      </c>
    </row>
    <row r="3" spans="1:5">
      <c r="A3" s="4" t="s">
        <v>394</v>
      </c>
      <c r="B3" s="6" t="n">
        <v>12556</v>
      </c>
      <c r="C3" s="6" t="n">
        <v>49787</v>
      </c>
    </row>
    <row r="4" spans="1:5">
      <c r="A4" s="4" t="s">
        <v>395</v>
      </c>
      <c r="B4" s="5" t="n">
        <v>14530</v>
      </c>
      <c r="C4" s="5" t="n">
        <v>3004</v>
      </c>
    </row>
    <row r="5" spans="1:5">
      <c r="A5" s="4" t="s">
        <v>396</v>
      </c>
      <c r="B5" s="6" t="n">
        <v>27086</v>
      </c>
      <c r="C5" s="6" t="n">
        <v>52791</v>
      </c>
      <c r="D5" s="6" t="n">
        <v>37834</v>
      </c>
      <c r="E5" s="6" t="n">
        <v>30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3</v>
      </c>
      <c r="C1" s="2" t="s">
        <v>34</v>
      </c>
    </row>
    <row r="2" spans="1:3">
      <c r="A2" s="3" t="s">
        <v>159</v>
      </c>
    </row>
    <row r="3" spans="1:3">
      <c r="A3" s="4" t="s">
        <v>37</v>
      </c>
      <c r="B3" s="6" t="n">
        <v>1000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33</v>
      </c>
      <c r="C2" s="2" t="s">
        <v>34</v>
      </c>
      <c r="D2" s="2" t="s">
        <v>77</v>
      </c>
    </row>
    <row r="3" spans="1:4">
      <c r="A3" s="3" t="s">
        <v>78</v>
      </c>
    </row>
    <row r="4" spans="1:4">
      <c r="A4" s="4" t="s">
        <v>79</v>
      </c>
      <c r="B4" s="6" t="n">
        <v>83052</v>
      </c>
      <c r="C4" s="6" t="n">
        <v>91834</v>
      </c>
      <c r="D4" s="6" t="n">
        <v>83362</v>
      </c>
    </row>
    <row r="5" spans="1:4">
      <c r="A5" s="4" t="s">
        <v>80</v>
      </c>
      <c r="B5" s="5" t="n">
        <v>-1198</v>
      </c>
      <c r="C5" s="5" t="n">
        <v>-1466</v>
      </c>
      <c r="D5" s="5" t="n">
        <v>-1100</v>
      </c>
    </row>
    <row r="6" spans="1:4">
      <c r="A6" s="4" t="s">
        <v>81</v>
      </c>
      <c r="B6" s="5" t="n">
        <v>-3919</v>
      </c>
      <c r="C6" s="5" t="n">
        <v>-3093</v>
      </c>
      <c r="D6" s="5" t="n">
        <v>-1602</v>
      </c>
    </row>
    <row r="7" spans="1:4">
      <c r="A7" s="4" t="s">
        <v>82</v>
      </c>
      <c r="B7" s="5" t="n">
        <v>-20805</v>
      </c>
      <c r="C7" s="5" t="n">
        <v>-20862</v>
      </c>
      <c r="D7" s="5" t="n">
        <v>-17613</v>
      </c>
    </row>
    <row r="8" spans="1:4">
      <c r="A8" s="4" t="s">
        <v>83</v>
      </c>
      <c r="B8" s="5" t="n">
        <v>-2832</v>
      </c>
      <c r="C8" s="5" t="n">
        <v>-2968</v>
      </c>
      <c r="D8" s="5" t="n">
        <v>-2497</v>
      </c>
    </row>
    <row r="9" spans="1:4">
      <c r="A9" s="4" t="s">
        <v>84</v>
      </c>
      <c r="B9" s="5" t="n">
        <v>-25070</v>
      </c>
      <c r="C9" s="5" t="n">
        <v>-25534</v>
      </c>
      <c r="D9" s="5" t="n">
        <v>-22686</v>
      </c>
    </row>
    <row r="10" spans="1:4">
      <c r="A10" s="4" t="s">
        <v>85</v>
      </c>
      <c r="B10" s="5" t="n">
        <v>-14370</v>
      </c>
      <c r="C10" s="5" t="n">
        <v>-12843</v>
      </c>
      <c r="D10" s="5" t="n">
        <v>-10830</v>
      </c>
    </row>
    <row r="11" spans="1:4">
      <c r="A11" s="4" t="s">
        <v>86</v>
      </c>
      <c r="B11" s="5" t="n">
        <v>54</v>
      </c>
      <c r="C11" s="5" t="n">
        <v>190</v>
      </c>
      <c r="D11" s="5" t="n">
        <v>0</v>
      </c>
    </row>
    <row r="12" spans="1:4">
      <c r="A12" s="4" t="s">
        <v>87</v>
      </c>
      <c r="B12" s="5" t="n">
        <v>0</v>
      </c>
      <c r="C12" s="5" t="n">
        <v>4</v>
      </c>
      <c r="D12" s="5" t="n">
        <v>88</v>
      </c>
    </row>
    <row r="13" spans="1:4">
      <c r="A13" s="4" t="s">
        <v>88</v>
      </c>
      <c r="B13" s="5" t="n">
        <v>-281</v>
      </c>
      <c r="C13" s="5" t="n">
        <v>-372</v>
      </c>
      <c r="D13" s="5" t="n">
        <v>-50</v>
      </c>
    </row>
    <row r="14" spans="1:4">
      <c r="A14" s="4" t="s">
        <v>89</v>
      </c>
      <c r="B14" s="5" t="n">
        <v>14631</v>
      </c>
      <c r="C14" s="5" t="n">
        <v>24890</v>
      </c>
      <c r="D14" s="5" t="n">
        <v>27072</v>
      </c>
    </row>
    <row r="15" spans="1:4">
      <c r="A15" s="3" t="s">
        <v>90</v>
      </c>
    </row>
    <row r="16" spans="1:4">
      <c r="A16" s="4" t="s">
        <v>91</v>
      </c>
      <c r="B16" s="5" t="n">
        <v>7771</v>
      </c>
      <c r="C16" s="5" t="n">
        <v>11306</v>
      </c>
      <c r="D16" s="5" t="n">
        <v>12465</v>
      </c>
    </row>
    <row r="17" spans="1:4">
      <c r="A17" s="4" t="s">
        <v>92</v>
      </c>
      <c r="B17" s="5" t="n">
        <v>1091</v>
      </c>
      <c r="C17" s="5" t="n">
        <v>1906</v>
      </c>
      <c r="D17" s="5" t="n">
        <v>1598</v>
      </c>
    </row>
    <row r="18" spans="1:4">
      <c r="A18" s="4" t="s">
        <v>93</v>
      </c>
      <c r="B18" s="5" t="n">
        <v>5479</v>
      </c>
      <c r="C18" s="5" t="n">
        <v>11186</v>
      </c>
      <c r="D18" s="5" t="n">
        <v>12465</v>
      </c>
    </row>
    <row r="19" spans="1:4">
      <c r="A19" s="4" t="s">
        <v>94</v>
      </c>
      <c r="B19" s="6" t="n">
        <v>290</v>
      </c>
      <c r="C19" s="6" t="n">
        <v>492</v>
      </c>
      <c r="D19" s="6" t="n">
        <v>544</v>
      </c>
    </row>
    <row r="20" spans="1:4">
      <c r="A20" s="3" t="s">
        <v>95</v>
      </c>
    </row>
    <row r="21" spans="1:4">
      <c r="A21" s="4" t="s">
        <v>91</v>
      </c>
      <c r="B21" s="7" t="n">
        <v>0.7</v>
      </c>
      <c r="C21" s="7" t="n">
        <v>1.19</v>
      </c>
      <c r="D21" s="7" t="n">
        <v>1.33</v>
      </c>
    </row>
    <row r="22" spans="1:4">
      <c r="A22" s="4" t="s">
        <v>92</v>
      </c>
      <c r="B22" s="8" t="n">
        <v>0.6899999999999999</v>
      </c>
      <c r="C22" s="8" t="n">
        <v>1.2</v>
      </c>
      <c r="D22" s="8" t="n">
        <v>1.86</v>
      </c>
    </row>
    <row r="23" spans="1:4">
      <c r="A23" s="4" t="s">
        <v>93</v>
      </c>
      <c r="B23" s="8" t="n">
        <v>0.67</v>
      </c>
      <c r="C23" s="8" t="n">
        <v>1.19</v>
      </c>
      <c r="D23" s="8" t="n">
        <v>1.33</v>
      </c>
    </row>
    <row r="24" spans="1:4">
      <c r="A24" s="4" t="s">
        <v>96</v>
      </c>
      <c r="B24" s="7" t="n">
        <v>0.68</v>
      </c>
      <c r="C24" s="7" t="n">
        <v>1.19</v>
      </c>
      <c r="D24" s="7" t="n">
        <v>1.36</v>
      </c>
    </row>
    <row r="25" spans="1:4">
      <c r="A25" s="3" t="s">
        <v>97</v>
      </c>
    </row>
    <row r="26" spans="1:4">
      <c r="A26" s="4" t="s">
        <v>91</v>
      </c>
      <c r="B26" s="5" t="n">
        <v>11150812</v>
      </c>
      <c r="C26" s="5" t="n">
        <v>9457455</v>
      </c>
      <c r="D26" s="5" t="n">
        <v>9342692</v>
      </c>
    </row>
    <row r="27" spans="1:4">
      <c r="A27" s="4" t="s">
        <v>92</v>
      </c>
      <c r="B27" s="5" t="n">
        <v>1592920</v>
      </c>
      <c r="C27" s="5" t="n">
        <v>1592920</v>
      </c>
      <c r="D27" s="5" t="n">
        <v>859740</v>
      </c>
    </row>
    <row r="28" spans="1:4">
      <c r="A28" s="4" t="s">
        <v>93</v>
      </c>
      <c r="B28" s="5" t="n">
        <v>8165257</v>
      </c>
      <c r="C28" s="5" t="n">
        <v>9342692</v>
      </c>
      <c r="D28" s="5" t="n">
        <v>9342692</v>
      </c>
    </row>
    <row r="29" spans="1:4">
      <c r="A29" s="4" t="s">
        <v>94</v>
      </c>
      <c r="B29" s="5" t="n">
        <v>426417</v>
      </c>
      <c r="C29" s="5" t="n">
        <v>415286</v>
      </c>
      <c r="D29" s="5" t="n">
        <v>398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8</v>
      </c>
      <c r="B1" s="2" t="s">
        <v>33</v>
      </c>
      <c r="C1" s="2" t="s">
        <v>34</v>
      </c>
    </row>
    <row r="2" spans="1:3">
      <c r="A2" s="3" t="s">
        <v>163</v>
      </c>
    </row>
    <row r="3" spans="1:3">
      <c r="A3" s="4" t="s">
        <v>399</v>
      </c>
      <c r="B3" s="6" t="n">
        <v>2357</v>
      </c>
      <c r="C3" s="6" t="n">
        <v>2264</v>
      </c>
    </row>
    <row r="4" spans="1:3">
      <c r="A4" s="4" t="s">
        <v>400</v>
      </c>
      <c r="B4" s="5" t="n">
        <v>0</v>
      </c>
      <c r="C4" s="5" t="n">
        <v>0</v>
      </c>
    </row>
    <row r="5" spans="1:3">
      <c r="A5" s="4" t="s">
        <v>38</v>
      </c>
      <c r="B5" s="6" t="n">
        <v>2357</v>
      </c>
      <c r="C5" s="6" t="n">
        <v>2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1</v>
      </c>
      <c r="B1" s="2" t="s">
        <v>1</v>
      </c>
    </row>
    <row r="2" spans="1:3">
      <c r="B2" s="2" t="s">
        <v>33</v>
      </c>
      <c r="C2" s="2" t="s">
        <v>34</v>
      </c>
    </row>
    <row r="3" spans="1:3">
      <c r="A3" s="3" t="s">
        <v>402</v>
      </c>
    </row>
    <row r="4" spans="1:3">
      <c r="A4" s="4" t="s">
        <v>403</v>
      </c>
      <c r="B4" s="6" t="n">
        <v>378444</v>
      </c>
    </row>
    <row r="5" spans="1:3">
      <c r="A5" s="4" t="s">
        <v>403</v>
      </c>
      <c r="B5" s="5" t="n">
        <v>356220</v>
      </c>
      <c r="C5" s="6" t="n">
        <v>378444</v>
      </c>
    </row>
    <row r="6" spans="1:3">
      <c r="A6" s="4" t="s">
        <v>404</v>
      </c>
    </row>
    <row r="7" spans="1:3">
      <c r="A7" s="3" t="s">
        <v>402</v>
      </c>
    </row>
    <row r="8" spans="1:3">
      <c r="A8" s="4" t="s">
        <v>403</v>
      </c>
      <c r="B8" s="5" t="n">
        <v>487640</v>
      </c>
      <c r="C8" s="5" t="n">
        <v>487140</v>
      </c>
    </row>
    <row r="9" spans="1:3">
      <c r="A9" s="4" t="s">
        <v>405</v>
      </c>
      <c r="C9" s="5" t="n">
        <v>500</v>
      </c>
    </row>
    <row r="10" spans="1:3">
      <c r="A10" s="4" t="s">
        <v>403</v>
      </c>
      <c r="B10" s="5" t="n">
        <v>487640</v>
      </c>
      <c r="C10" s="5" t="n">
        <v>487640</v>
      </c>
    </row>
    <row r="11" spans="1:3">
      <c r="A11" s="4" t="s">
        <v>406</v>
      </c>
    </row>
    <row r="12" spans="1:3">
      <c r="A12" s="3" t="s">
        <v>402</v>
      </c>
    </row>
    <row r="13" spans="1:3">
      <c r="A13" s="4" t="s">
        <v>403</v>
      </c>
      <c r="B13" s="5" t="n">
        <v>-109196</v>
      </c>
      <c r="C13" s="5" t="n">
        <v>-86948</v>
      </c>
    </row>
    <row r="14" spans="1:3">
      <c r="A14" s="4" t="s">
        <v>405</v>
      </c>
      <c r="B14" s="5" t="n">
        <v>-22224</v>
      </c>
      <c r="C14" s="5" t="n">
        <v>-22248</v>
      </c>
    </row>
    <row r="15" spans="1:3">
      <c r="A15" s="4" t="s">
        <v>403</v>
      </c>
      <c r="B15" s="5" t="n">
        <v>-131420</v>
      </c>
      <c r="C15" s="5" t="n">
        <v>-109196</v>
      </c>
    </row>
    <row r="16" spans="1:3">
      <c r="A16" s="4" t="s">
        <v>407</v>
      </c>
    </row>
    <row r="17" spans="1:3">
      <c r="A17" s="3" t="s">
        <v>402</v>
      </c>
    </row>
    <row r="18" spans="1:3">
      <c r="A18" s="4" t="s">
        <v>403</v>
      </c>
      <c r="B18" s="5" t="n">
        <v>378444</v>
      </c>
      <c r="C18" s="5" t="n">
        <v>400192</v>
      </c>
    </row>
    <row r="19" spans="1:3">
      <c r="A19" s="4" t="s">
        <v>405</v>
      </c>
      <c r="B19" s="5" t="n">
        <v>-22224</v>
      </c>
      <c r="C19" s="5" t="n">
        <v>-21748</v>
      </c>
    </row>
    <row r="20" spans="1:3">
      <c r="A20" s="4" t="s">
        <v>403</v>
      </c>
      <c r="B20" s="6" t="n">
        <v>356220</v>
      </c>
      <c r="C20" s="6" t="n">
        <v>378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284</v>
      </c>
      <c r="C1" s="2" t="s">
        <v>1</v>
      </c>
    </row>
    <row r="2" spans="1:3">
      <c r="B2" s="2" t="s">
        <v>409</v>
      </c>
      <c r="C2" s="2" t="s">
        <v>77</v>
      </c>
    </row>
    <row r="3" spans="1:3">
      <c r="A3" s="3" t="s">
        <v>402</v>
      </c>
    </row>
    <row r="4" spans="1:3">
      <c r="A4" s="4" t="s">
        <v>410</v>
      </c>
      <c r="C4" s="6" t="n">
        <v>27662</v>
      </c>
    </row>
    <row r="5" spans="1:3">
      <c r="A5" s="4" t="s">
        <v>353</v>
      </c>
    </row>
    <row r="6" spans="1:3">
      <c r="A6" s="3" t="s">
        <v>402</v>
      </c>
    </row>
    <row r="7" spans="1:3">
      <c r="A7" s="4" t="s">
        <v>411</v>
      </c>
      <c r="B7" s="6" t="n">
        <v>125</v>
      </c>
    </row>
    <row r="8" spans="1:3">
      <c r="A8" s="4" t="s">
        <v>412</v>
      </c>
      <c r="B8" s="5" t="n">
        <v>587</v>
      </c>
    </row>
    <row r="9" spans="1:3">
      <c r="A9" s="4" t="s">
        <v>350</v>
      </c>
    </row>
    <row r="10" spans="1:3">
      <c r="A10" s="3" t="s">
        <v>402</v>
      </c>
    </row>
    <row r="11" spans="1:3">
      <c r="A11" s="4" t="s">
        <v>411</v>
      </c>
      <c r="B11" s="5" t="n">
        <v>125</v>
      </c>
    </row>
    <row r="12" spans="1:3">
      <c r="A12" s="4" t="s">
        <v>412</v>
      </c>
      <c r="B12" s="5" t="n">
        <v>-1586</v>
      </c>
    </row>
    <row r="13" spans="1:3">
      <c r="A13" s="4" t="s">
        <v>320</v>
      </c>
    </row>
    <row r="14" spans="1:3">
      <c r="A14" s="3" t="s">
        <v>402</v>
      </c>
    </row>
    <row r="15" spans="1:3">
      <c r="A15" s="4" t="s">
        <v>413</v>
      </c>
      <c r="B15" s="5" t="n">
        <v>100000</v>
      </c>
    </row>
    <row r="16" spans="1:3">
      <c r="A16" s="4" t="s">
        <v>414</v>
      </c>
      <c r="B16" s="5" t="n">
        <v>73000</v>
      </c>
    </row>
    <row r="17" spans="1:3">
      <c r="A17" s="4" t="s">
        <v>415</v>
      </c>
    </row>
    <row r="18" spans="1:3">
      <c r="A18" s="3" t="s">
        <v>402</v>
      </c>
    </row>
    <row r="19" spans="1:3">
      <c r="A19" s="4" t="s">
        <v>414</v>
      </c>
      <c r="B19" s="5" t="n">
        <v>42000</v>
      </c>
    </row>
    <row r="20" spans="1:3">
      <c r="A20" s="4" t="s">
        <v>416</v>
      </c>
    </row>
    <row r="21" spans="1:3">
      <c r="A21" s="3" t="s">
        <v>402</v>
      </c>
    </row>
    <row r="22" spans="1:3">
      <c r="A22" s="4" t="s">
        <v>414</v>
      </c>
      <c r="B22" s="6" t="n">
        <v>31000</v>
      </c>
    </row>
    <row r="23" spans="1:3">
      <c r="A23" s="4" t="s">
        <v>134</v>
      </c>
    </row>
    <row r="24" spans="1:3">
      <c r="A24" s="3" t="s">
        <v>402</v>
      </c>
    </row>
    <row r="25" spans="1:3">
      <c r="A25" s="4" t="s">
        <v>417</v>
      </c>
      <c r="B25" s="7" t="n">
        <v>17.02</v>
      </c>
    </row>
    <row r="26" spans="1:3">
      <c r="A26" s="4" t="s">
        <v>418</v>
      </c>
      <c r="B26" s="7" t="n">
        <v>16.95</v>
      </c>
    </row>
    <row r="27" spans="1:3">
      <c r="A27" s="4" t="s">
        <v>302</v>
      </c>
      <c r="C27" s="5" t="n">
        <v>1592920</v>
      </c>
    </row>
    <row r="28" spans="1:3">
      <c r="A28" s="4" t="s">
        <v>410</v>
      </c>
      <c r="C28" s="6" t="n">
        <v>27111</v>
      </c>
    </row>
    <row r="29" spans="1:3">
      <c r="A29" s="4" t="s">
        <v>419</v>
      </c>
    </row>
    <row r="30" spans="1:3">
      <c r="A30" s="3" t="s">
        <v>402</v>
      </c>
    </row>
    <row r="31" spans="1:3">
      <c r="A31" s="4" t="s">
        <v>302</v>
      </c>
      <c r="B31" s="5" t="n">
        <v>1592920</v>
      </c>
    </row>
    <row r="32" spans="1:3">
      <c r="A32" s="4" t="s">
        <v>420</v>
      </c>
    </row>
    <row r="33" spans="1:3">
      <c r="A33" s="3" t="s">
        <v>402</v>
      </c>
    </row>
    <row r="34" spans="1:3">
      <c r="A34" s="4" t="s">
        <v>302</v>
      </c>
      <c r="B34" s="5" t="n">
        <v>884956</v>
      </c>
    </row>
    <row r="35" spans="1:3">
      <c r="A35" s="4" t="s">
        <v>410</v>
      </c>
      <c r="B35" s="6" t="n">
        <v>15062</v>
      </c>
    </row>
    <row r="36" spans="1:3">
      <c r="A36" s="4" t="s">
        <v>421</v>
      </c>
    </row>
    <row r="37" spans="1:3">
      <c r="A37" s="3" t="s">
        <v>402</v>
      </c>
    </row>
    <row r="38" spans="1:3">
      <c r="A38" s="4" t="s">
        <v>302</v>
      </c>
      <c r="B38" s="5" t="n">
        <v>7079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2</v>
      </c>
      <c r="B1" s="2" t="s">
        <v>1</v>
      </c>
    </row>
    <row r="2" spans="1:4">
      <c r="B2" s="2" t="s">
        <v>33</v>
      </c>
      <c r="C2" s="2" t="s">
        <v>34</v>
      </c>
      <c r="D2" s="2" t="s">
        <v>77</v>
      </c>
    </row>
    <row r="3" spans="1:4">
      <c r="A3" s="3" t="s">
        <v>423</v>
      </c>
    </row>
    <row r="4" spans="1:4">
      <c r="A4" s="4" t="s">
        <v>424</v>
      </c>
      <c r="B4" s="6" t="n">
        <v>-3919</v>
      </c>
      <c r="C4" s="6" t="n">
        <v>-3093</v>
      </c>
      <c r="D4" s="6" t="n">
        <v>-1602</v>
      </c>
    </row>
    <row r="5" spans="1:4">
      <c r="A5" s="4" t="s">
        <v>407</v>
      </c>
      <c r="B5" s="5" t="n">
        <v>22318</v>
      </c>
      <c r="C5" s="5" t="n">
        <v>25164</v>
      </c>
    </row>
    <row r="6" spans="1:4">
      <c r="A6" s="4" t="s">
        <v>425</v>
      </c>
    </row>
    <row r="7" spans="1:4">
      <c r="A7" s="3" t="s">
        <v>423</v>
      </c>
    </row>
    <row r="8" spans="1:4">
      <c r="A8" s="4" t="s">
        <v>426</v>
      </c>
      <c r="B8" s="5" t="n">
        <v>41851</v>
      </c>
      <c r="C8" s="5" t="n">
        <v>44877</v>
      </c>
      <c r="D8" s="5" t="n">
        <v>44877</v>
      </c>
    </row>
    <row r="9" spans="1:4">
      <c r="A9" s="4" t="s">
        <v>427</v>
      </c>
      <c r="B9" s="5" t="n">
        <v>-19533</v>
      </c>
      <c r="C9" s="5" t="n">
        <v>-19713</v>
      </c>
      <c r="D9" s="5" t="n">
        <v>-16427</v>
      </c>
    </row>
    <row r="10" spans="1:4">
      <c r="A10" s="4" t="s">
        <v>428</v>
      </c>
      <c r="B10" s="5" t="n">
        <v>0</v>
      </c>
      <c r="C10" s="5" t="n">
        <v>0</v>
      </c>
    </row>
    <row r="11" spans="1:4">
      <c r="A11" s="4" t="s">
        <v>424</v>
      </c>
      <c r="B11" s="5" t="n">
        <v>-2846</v>
      </c>
      <c r="C11" s="5" t="n">
        <v>-3286</v>
      </c>
    </row>
    <row r="12" spans="1:4">
      <c r="A12" s="4" t="s">
        <v>429</v>
      </c>
      <c r="B12" s="5" t="n">
        <v>-3026</v>
      </c>
    </row>
    <row r="13" spans="1:4">
      <c r="A13" s="4" t="s">
        <v>430</v>
      </c>
      <c r="B13" s="5" t="n">
        <v>3026</v>
      </c>
    </row>
    <row r="14" spans="1:4">
      <c r="A14" s="4" t="s">
        <v>407</v>
      </c>
      <c r="B14" s="5" t="n">
        <v>22318</v>
      </c>
      <c r="C14" s="5" t="n">
        <v>25164</v>
      </c>
      <c r="D14" s="6" t="n">
        <v>28450</v>
      </c>
    </row>
    <row r="15" spans="1:4">
      <c r="A15" s="4" t="s">
        <v>431</v>
      </c>
      <c r="B15" s="6" t="n">
        <v>-2846</v>
      </c>
      <c r="C15" s="6" t="n">
        <v>-32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33</v>
      </c>
      <c r="C2" s="2" t="s">
        <v>34</v>
      </c>
      <c r="D2" s="2" t="s">
        <v>77</v>
      </c>
    </row>
    <row r="3" spans="1:4">
      <c r="A3" s="3" t="s">
        <v>258</v>
      </c>
    </row>
    <row r="4" spans="1:4">
      <c r="A4" s="4" t="s">
        <v>433</v>
      </c>
      <c r="B4" s="6" t="n">
        <v>-2846</v>
      </c>
      <c r="C4" s="6" t="n">
        <v>-3286</v>
      </c>
      <c r="D4" s="6" t="n">
        <v>-3286</v>
      </c>
    </row>
    <row r="5" spans="1:4">
      <c r="A5" s="4" t="s">
        <v>131</v>
      </c>
      <c r="B5" s="6" t="n">
        <v>-2846</v>
      </c>
      <c r="C5" s="6" t="n">
        <v>-3286</v>
      </c>
      <c r="D5" s="6" t="n">
        <v>-32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33</v>
      </c>
      <c r="C1" s="2" t="s">
        <v>34</v>
      </c>
      <c r="D1" s="2" t="s">
        <v>77</v>
      </c>
    </row>
    <row r="2" spans="1:4">
      <c r="A2" s="3" t="s">
        <v>423</v>
      </c>
    </row>
    <row r="3" spans="1:4">
      <c r="A3" s="4" t="s">
        <v>435</v>
      </c>
      <c r="B3" s="6" t="n">
        <v>-2811</v>
      </c>
    </row>
    <row r="4" spans="1:4">
      <c r="A4" s="4" t="s">
        <v>436</v>
      </c>
      <c r="B4" s="5" t="n">
        <v>-2811</v>
      </c>
    </row>
    <row r="5" spans="1:4">
      <c r="A5" s="4" t="s">
        <v>437</v>
      </c>
      <c r="B5" s="5" t="n">
        <v>-2811</v>
      </c>
    </row>
    <row r="6" spans="1:4">
      <c r="A6" s="4" t="s">
        <v>438</v>
      </c>
      <c r="B6" s="5" t="n">
        <v>-2811</v>
      </c>
    </row>
    <row r="7" spans="1:4">
      <c r="A7" s="4" t="s">
        <v>439</v>
      </c>
      <c r="B7" s="5" t="n">
        <v>-2811</v>
      </c>
    </row>
    <row r="8" spans="1:4">
      <c r="A8" s="4" t="s">
        <v>440</v>
      </c>
      <c r="B8" s="5" t="n">
        <v>-8263</v>
      </c>
    </row>
    <row r="9" spans="1:4">
      <c r="A9" s="4" t="s">
        <v>131</v>
      </c>
      <c r="B9" s="5" t="n">
        <v>-22318</v>
      </c>
      <c r="C9" s="6" t="n">
        <v>-25164</v>
      </c>
    </row>
    <row r="10" spans="1:4">
      <c r="A10" s="4" t="s">
        <v>425</v>
      </c>
    </row>
    <row r="11" spans="1:4">
      <c r="A11" s="3" t="s">
        <v>423</v>
      </c>
    </row>
    <row r="12" spans="1:4">
      <c r="A12" s="4" t="s">
        <v>435</v>
      </c>
      <c r="B12" s="5" t="n">
        <v>-2811</v>
      </c>
    </row>
    <row r="13" spans="1:4">
      <c r="A13" s="4" t="s">
        <v>436</v>
      </c>
      <c r="B13" s="5" t="n">
        <v>-2811</v>
      </c>
    </row>
    <row r="14" spans="1:4">
      <c r="A14" s="4" t="s">
        <v>437</v>
      </c>
      <c r="B14" s="5" t="n">
        <v>-2811</v>
      </c>
    </row>
    <row r="15" spans="1:4">
      <c r="A15" s="4" t="s">
        <v>438</v>
      </c>
      <c r="B15" s="5" t="n">
        <v>-2811</v>
      </c>
    </row>
    <row r="16" spans="1:4">
      <c r="A16" s="4" t="s">
        <v>439</v>
      </c>
      <c r="B16" s="5" t="n">
        <v>-2811</v>
      </c>
    </row>
    <row r="17" spans="1:4">
      <c r="A17" s="4" t="s">
        <v>440</v>
      </c>
      <c r="B17" s="5" t="n">
        <v>-8263</v>
      </c>
    </row>
    <row r="18" spans="1:4">
      <c r="A18" s="4" t="s">
        <v>131</v>
      </c>
      <c r="B18" s="6" t="n">
        <v>-22318</v>
      </c>
      <c r="C18" s="6" t="n">
        <v>-25164</v>
      </c>
      <c r="D18" s="6" t="n">
        <v>-28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441</v>
      </c>
      <c r="B1" s="2" t="s">
        <v>1</v>
      </c>
    </row>
    <row r="2" spans="1:2">
      <c r="B2" s="2" t="s">
        <v>33</v>
      </c>
    </row>
    <row r="3" spans="1:2">
      <c r="A3" s="4" t="s">
        <v>442</v>
      </c>
      <c r="B3" s="4" t="s">
        <v>443</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33</v>
      </c>
      <c r="C1" s="2" t="s">
        <v>34</v>
      </c>
    </row>
    <row r="2" spans="1:3">
      <c r="A2" s="3" t="s">
        <v>447</v>
      </c>
    </row>
    <row r="3" spans="1:3">
      <c r="A3" s="4" t="s">
        <v>448</v>
      </c>
      <c r="B3" s="6" t="n">
        <v>199875</v>
      </c>
      <c r="C3" s="6" t="n">
        <v>201925</v>
      </c>
    </row>
    <row r="4" spans="1:3">
      <c r="A4" s="4" t="s">
        <v>449</v>
      </c>
      <c r="B4" s="5" t="n">
        <v>-2365</v>
      </c>
      <c r="C4" s="5" t="n">
        <v>-3342</v>
      </c>
    </row>
    <row r="5" spans="1:3">
      <c r="A5" s="4" t="s">
        <v>450</v>
      </c>
      <c r="B5" s="5" t="n">
        <v>197510</v>
      </c>
      <c r="C5" s="5" t="n">
        <v>198583</v>
      </c>
    </row>
    <row r="6" spans="1:3">
      <c r="A6" s="4" t="s">
        <v>451</v>
      </c>
      <c r="B6" s="5" t="n">
        <v>-996</v>
      </c>
      <c r="C6" s="5" t="n">
        <v>-1407</v>
      </c>
    </row>
    <row r="7" spans="1:3">
      <c r="A7" s="4" t="s">
        <v>452</v>
      </c>
      <c r="B7" s="5" t="n">
        <v>-675</v>
      </c>
      <c r="C7" s="5" t="n">
        <v>-661</v>
      </c>
    </row>
    <row r="8" spans="1:3">
      <c r="A8" s="4" t="s">
        <v>453</v>
      </c>
      <c r="B8" s="5" t="n">
        <v>195839</v>
      </c>
      <c r="C8" s="5" t="n">
        <v>196515</v>
      </c>
    </row>
    <row r="9" spans="1:3">
      <c r="A9" s="4" t="s">
        <v>454</v>
      </c>
    </row>
    <row r="10" spans="1:3">
      <c r="A10" s="3" t="s">
        <v>447</v>
      </c>
    </row>
    <row r="11" spans="1:3">
      <c r="A11" s="4" t="s">
        <v>448</v>
      </c>
      <c r="B11" s="6" t="n">
        <v>199875</v>
      </c>
      <c r="C11" s="6" t="n">
        <v>201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5</v>
      </c>
      <c r="B1" s="2" t="s">
        <v>33</v>
      </c>
      <c r="C1" s="2" t="s">
        <v>34</v>
      </c>
    </row>
    <row r="2" spans="1:3">
      <c r="A2" s="3" t="s">
        <v>456</v>
      </c>
    </row>
    <row r="3" spans="1:3">
      <c r="A3" s="4" t="s">
        <v>457</v>
      </c>
      <c r="B3" s="6" t="n">
        <v>2050</v>
      </c>
    </row>
    <row r="4" spans="1:3">
      <c r="A4" s="4" t="s">
        <v>458</v>
      </c>
      <c r="B4" s="5" t="n">
        <v>2050</v>
      </c>
    </row>
    <row r="5" spans="1:3">
      <c r="A5" s="4" t="s">
        <v>459</v>
      </c>
      <c r="B5" s="5" t="n">
        <v>195775</v>
      </c>
    </row>
    <row r="6" spans="1:3">
      <c r="A6" s="4" t="s">
        <v>131</v>
      </c>
      <c r="B6" s="6" t="n">
        <v>199875</v>
      </c>
      <c r="C6" s="6" t="n">
        <v>201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460</v>
      </c>
      <c r="B1" s="2" t="s">
        <v>284</v>
      </c>
      <c r="C1" s="2" t="s">
        <v>1</v>
      </c>
    </row>
    <row r="2" spans="1:4">
      <c r="B2" s="2" t="s">
        <v>461</v>
      </c>
      <c r="C2" s="2" t="s">
        <v>33</v>
      </c>
      <c r="D2" s="2" t="s">
        <v>34</v>
      </c>
    </row>
    <row r="3" spans="1:4">
      <c r="A3" s="3" t="s">
        <v>447</v>
      </c>
    </row>
    <row r="4" spans="1:4">
      <c r="A4" s="4" t="s">
        <v>462</v>
      </c>
      <c r="C4" s="4" t="s">
        <v>463</v>
      </c>
      <c r="D4" s="4" t="s">
        <v>464</v>
      </c>
    </row>
    <row r="5" spans="1:4">
      <c r="A5" s="4" t="s">
        <v>465</v>
      </c>
      <c r="C5" s="6" t="n">
        <v>199875</v>
      </c>
      <c r="D5" s="6" t="n">
        <v>201925</v>
      </c>
    </row>
    <row r="6" spans="1:4">
      <c r="A6" s="4" t="s">
        <v>454</v>
      </c>
    </row>
    <row r="7" spans="1:4">
      <c r="A7" s="3" t="s">
        <v>447</v>
      </c>
    </row>
    <row r="8" spans="1:4">
      <c r="A8" s="4" t="s">
        <v>466</v>
      </c>
      <c r="C8" s="4" t="s">
        <v>467</v>
      </c>
    </row>
    <row r="9" spans="1:4">
      <c r="A9" s="4" t="s">
        <v>468</v>
      </c>
      <c r="B9" s="6" t="n">
        <v>205000</v>
      </c>
    </row>
    <row r="10" spans="1:4">
      <c r="A10" s="4" t="s">
        <v>469</v>
      </c>
      <c r="C10" s="4" t="s">
        <v>470</v>
      </c>
    </row>
    <row r="11" spans="1:4">
      <c r="A11" s="4" t="s">
        <v>471</v>
      </c>
      <c r="C11" s="4" t="s">
        <v>472</v>
      </c>
    </row>
    <row r="12" spans="1:4">
      <c r="A12" s="4" t="s">
        <v>473</v>
      </c>
      <c r="B12" s="4" t="s">
        <v>474</v>
      </c>
    </row>
    <row r="13" spans="1:4">
      <c r="A13" s="4" t="s">
        <v>475</v>
      </c>
      <c r="C13" s="4" t="s">
        <v>476</v>
      </c>
    </row>
    <row r="14" spans="1:4">
      <c r="A14" s="4" t="s">
        <v>477</v>
      </c>
      <c r="C14" s="4" t="s">
        <v>478</v>
      </c>
    </row>
    <row r="15" spans="1:4">
      <c r="A15" s="4" t="s">
        <v>479</v>
      </c>
      <c r="B15" s="4" t="s">
        <v>480</v>
      </c>
    </row>
    <row r="16" spans="1:4">
      <c r="A16" s="4" t="s">
        <v>465</v>
      </c>
      <c r="C16" s="6" t="n">
        <v>199875</v>
      </c>
      <c r="D16" s="6" t="n">
        <v>201925</v>
      </c>
    </row>
    <row r="17" spans="1:4">
      <c r="A17" s="4" t="s">
        <v>481</v>
      </c>
    </row>
    <row r="18" spans="1:4">
      <c r="A18" s="3" t="s">
        <v>447</v>
      </c>
    </row>
    <row r="19" spans="1:4">
      <c r="A19" s="4" t="s">
        <v>482</v>
      </c>
      <c r="C19" s="4" t="s">
        <v>483</v>
      </c>
    </row>
    <row r="20" spans="1:4">
      <c r="A20" s="4" t="s">
        <v>484</v>
      </c>
    </row>
    <row r="21" spans="1:4">
      <c r="A21" s="3" t="s">
        <v>447</v>
      </c>
    </row>
    <row r="22" spans="1:4">
      <c r="A22" s="4" t="s">
        <v>485</v>
      </c>
      <c r="C22"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33</v>
      </c>
      <c r="C2" s="2" t="s">
        <v>34</v>
      </c>
      <c r="D2" s="2" t="s">
        <v>77</v>
      </c>
    </row>
    <row r="3" spans="1:4">
      <c r="A3" s="3" t="s">
        <v>99</v>
      </c>
    </row>
    <row r="4" spans="1:4">
      <c r="A4" s="4" t="s">
        <v>89</v>
      </c>
      <c r="B4" s="6" t="n">
        <v>14631</v>
      </c>
      <c r="C4" s="6" t="n">
        <v>24890</v>
      </c>
      <c r="D4" s="6" t="n">
        <v>27072</v>
      </c>
    </row>
    <row r="5" spans="1:4">
      <c r="A5" s="3" t="s">
        <v>100</v>
      </c>
    </row>
    <row r="6" spans="1:4">
      <c r="A6" s="4" t="s">
        <v>84</v>
      </c>
      <c r="B6" s="5" t="n">
        <v>25070</v>
      </c>
      <c r="C6" s="5" t="n">
        <v>25534</v>
      </c>
      <c r="D6" s="5" t="n">
        <v>22686</v>
      </c>
    </row>
    <row r="7" spans="1:4">
      <c r="A7" s="4" t="s">
        <v>101</v>
      </c>
      <c r="B7" s="5" t="n">
        <v>2677</v>
      </c>
      <c r="C7" s="5" t="n">
        <v>1407</v>
      </c>
      <c r="D7" s="5" t="n">
        <v>2676</v>
      </c>
    </row>
    <row r="8" spans="1:4">
      <c r="A8" s="4" t="s">
        <v>102</v>
      </c>
      <c r="B8" s="5" t="n">
        <v>3919</v>
      </c>
      <c r="C8" s="5" t="n">
        <v>3093</v>
      </c>
      <c r="D8" s="5" t="n">
        <v>1602</v>
      </c>
    </row>
    <row r="9" spans="1:4">
      <c r="A9" s="3" t="s">
        <v>103</v>
      </c>
    </row>
    <row r="10" spans="1:4">
      <c r="A10" s="4" t="s">
        <v>104</v>
      </c>
      <c r="B10" s="5" t="n">
        <v>-3144</v>
      </c>
      <c r="C10" s="5" t="n">
        <v>94</v>
      </c>
      <c r="D10" s="5" t="n">
        <v>100</v>
      </c>
    </row>
    <row r="11" spans="1:4">
      <c r="A11" s="4" t="s">
        <v>105</v>
      </c>
      <c r="B11" s="5" t="n">
        <v>-5725</v>
      </c>
      <c r="C11" s="5" t="n">
        <v>-8113</v>
      </c>
      <c r="D11" s="5" t="n">
        <v>-5713</v>
      </c>
    </row>
    <row r="12" spans="1:4">
      <c r="A12" s="4" t="s">
        <v>106</v>
      </c>
      <c r="B12" s="5" t="n">
        <v>-93</v>
      </c>
      <c r="C12" s="5" t="n">
        <v>2846</v>
      </c>
      <c r="D12" s="5" t="n">
        <v>-4457</v>
      </c>
    </row>
    <row r="13" spans="1:4">
      <c r="A13" s="4" t="s">
        <v>107</v>
      </c>
      <c r="B13" s="5" t="n">
        <v>-15222</v>
      </c>
      <c r="C13" s="5" t="n">
        <v>-2498</v>
      </c>
      <c r="D13" s="5" t="n">
        <v>-2756</v>
      </c>
    </row>
    <row r="14" spans="1:4">
      <c r="A14" s="4" t="s">
        <v>108</v>
      </c>
      <c r="B14" s="5" t="n">
        <v>-2565</v>
      </c>
      <c r="C14" s="5" t="n">
        <v>0</v>
      </c>
      <c r="D14" s="5" t="n">
        <v>0</v>
      </c>
    </row>
    <row r="15" spans="1:4">
      <c r="A15" s="4" t="s">
        <v>109</v>
      </c>
      <c r="B15" s="5" t="n">
        <v>-387</v>
      </c>
      <c r="C15" s="5" t="n">
        <v>1974</v>
      </c>
      <c r="D15" s="5" t="n">
        <v>-310</v>
      </c>
    </row>
    <row r="16" spans="1:4">
      <c r="A16" s="4" t="s">
        <v>110</v>
      </c>
      <c r="B16" s="5" t="n">
        <v>-30</v>
      </c>
      <c r="C16" s="5" t="n">
        <v>-52</v>
      </c>
      <c r="D16" s="5" t="n">
        <v>-1040</v>
      </c>
    </row>
    <row r="17" spans="1:4">
      <c r="A17" s="4" t="s">
        <v>111</v>
      </c>
      <c r="B17" s="5" t="n">
        <v>-763</v>
      </c>
      <c r="C17" s="5" t="n">
        <v>563</v>
      </c>
      <c r="D17" s="5" t="n">
        <v>-7</v>
      </c>
    </row>
    <row r="18" spans="1:4">
      <c r="A18" s="4" t="s">
        <v>112</v>
      </c>
      <c r="B18" s="5" t="n">
        <v>18368</v>
      </c>
      <c r="C18" s="5" t="n">
        <v>49738</v>
      </c>
      <c r="D18" s="5" t="n">
        <v>39853</v>
      </c>
    </row>
    <row r="19" spans="1:4">
      <c r="A19" s="3" t="s">
        <v>113</v>
      </c>
    </row>
    <row r="20" spans="1:4">
      <c r="A20" s="4" t="s">
        <v>114</v>
      </c>
      <c r="B20" s="5" t="n">
        <v>0</v>
      </c>
      <c r="C20" s="5" t="n">
        <v>-500</v>
      </c>
      <c r="D20" s="5" t="n">
        <v>-72252</v>
      </c>
    </row>
    <row r="21" spans="1:4">
      <c r="A21" s="4" t="s">
        <v>115</v>
      </c>
      <c r="B21" s="5" t="n">
        <v>0</v>
      </c>
      <c r="C21" s="5" t="n">
        <v>-500</v>
      </c>
      <c r="D21" s="5" t="n">
        <v>-72252</v>
      </c>
    </row>
    <row r="22" spans="1:4">
      <c r="A22" s="3" t="s">
        <v>116</v>
      </c>
    </row>
    <row r="23" spans="1:4">
      <c r="A23" s="4" t="s">
        <v>117</v>
      </c>
      <c r="B23" s="5" t="n">
        <v>0</v>
      </c>
      <c r="C23" s="5" t="n">
        <v>0</v>
      </c>
      <c r="D23" s="5" t="n">
        <v>198081</v>
      </c>
    </row>
    <row r="24" spans="1:4">
      <c r="A24" s="4" t="s">
        <v>118</v>
      </c>
      <c r="B24" s="5" t="n">
        <v>-2050</v>
      </c>
      <c r="C24" s="5" t="n">
        <v>-3200</v>
      </c>
      <c r="D24" s="5" t="n">
        <v>-127025</v>
      </c>
    </row>
    <row r="25" spans="1:4">
      <c r="A25" s="4" t="s">
        <v>119</v>
      </c>
      <c r="B25" s="5" t="n">
        <v>0</v>
      </c>
      <c r="C25" s="5" t="n">
        <v>0</v>
      </c>
      <c r="D25" s="5" t="n">
        <v>-3347</v>
      </c>
    </row>
    <row r="26" spans="1:4">
      <c r="A26" s="4" t="s">
        <v>120</v>
      </c>
      <c r="B26" s="5" t="n">
        <v>-36111</v>
      </c>
      <c r="C26" s="5" t="n">
        <v>-35180</v>
      </c>
      <c r="D26" s="5" t="n">
        <v>-28904</v>
      </c>
    </row>
    <row r="27" spans="1:4">
      <c r="A27" s="4" t="s">
        <v>121</v>
      </c>
      <c r="B27" s="5" t="n">
        <v>84</v>
      </c>
      <c r="C27" s="5" t="n">
        <v>89</v>
      </c>
      <c r="D27" s="5" t="n">
        <v>551</v>
      </c>
    </row>
    <row r="28" spans="1:4">
      <c r="A28" s="4" t="s">
        <v>122</v>
      </c>
      <c r="B28" s="5" t="n">
        <v>4004</v>
      </c>
      <c r="C28" s="5" t="n">
        <v>4010</v>
      </c>
      <c r="D28" s="5" t="n">
        <v>0</v>
      </c>
    </row>
    <row r="29" spans="1:4">
      <c r="A29" s="4" t="s">
        <v>123</v>
      </c>
      <c r="B29" s="5" t="n">
        <v>-10000</v>
      </c>
      <c r="C29" s="5" t="n">
        <v>0</v>
      </c>
      <c r="D29" s="5" t="n">
        <v>0</v>
      </c>
    </row>
    <row r="30" spans="1:4">
      <c r="A30" s="4" t="s">
        <v>124</v>
      </c>
      <c r="B30" s="5" t="n">
        <v>-44073</v>
      </c>
      <c r="C30" s="5" t="n">
        <v>-34281</v>
      </c>
      <c r="D30" s="5" t="n">
        <v>39356</v>
      </c>
    </row>
    <row r="31" spans="1:4">
      <c r="A31" s="4" t="s">
        <v>125</v>
      </c>
      <c r="B31" s="5" t="n">
        <v>-25705</v>
      </c>
      <c r="C31" s="5" t="n">
        <v>14957</v>
      </c>
      <c r="D31" s="5" t="n">
        <v>6957</v>
      </c>
    </row>
    <row r="32" spans="1:4">
      <c r="A32" s="4" t="s">
        <v>126</v>
      </c>
      <c r="B32" s="5" t="n">
        <v>52791</v>
      </c>
      <c r="C32" s="5" t="n">
        <v>37834</v>
      </c>
      <c r="D32" s="5" t="n">
        <v>30877</v>
      </c>
    </row>
    <row r="33" spans="1:4">
      <c r="A33" s="4" t="s">
        <v>127</v>
      </c>
      <c r="B33" s="5" t="n">
        <v>27086</v>
      </c>
      <c r="C33" s="5" t="n">
        <v>52791</v>
      </c>
      <c r="D33" s="5" t="n">
        <v>37834</v>
      </c>
    </row>
    <row r="34" spans="1:4">
      <c r="A34" s="3" t="s">
        <v>128</v>
      </c>
    </row>
    <row r="35" spans="1:4">
      <c r="A35" s="4" t="s">
        <v>129</v>
      </c>
      <c r="B35" s="6" t="n">
        <v>11614</v>
      </c>
      <c r="C35" s="6" t="n">
        <v>11428</v>
      </c>
      <c r="D35" s="6" t="n">
        <v>8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33</v>
      </c>
      <c r="C1" s="2" t="s">
        <v>34</v>
      </c>
      <c r="D1" s="2" t="s">
        <v>77</v>
      </c>
      <c r="E1" s="2" t="s">
        <v>393</v>
      </c>
    </row>
    <row r="2" spans="1:5">
      <c r="A2" s="3" t="s">
        <v>179</v>
      </c>
    </row>
    <row r="3" spans="1:5">
      <c r="A3" s="4" t="s">
        <v>488</v>
      </c>
      <c r="B3" s="6" t="n">
        <v>27086</v>
      </c>
      <c r="C3" s="6" t="n">
        <v>52791</v>
      </c>
      <c r="D3" s="6" t="n">
        <v>37834</v>
      </c>
      <c r="E3" s="6" t="n">
        <v>30877</v>
      </c>
    </row>
    <row r="4" spans="1:5">
      <c r="A4" s="4" t="s">
        <v>489</v>
      </c>
      <c r="B4" s="5" t="n">
        <v>27086</v>
      </c>
      <c r="C4" s="5" t="n">
        <v>52791</v>
      </c>
    </row>
    <row r="5" spans="1:5">
      <c r="A5" s="4" t="s">
        <v>490</v>
      </c>
      <c r="B5" s="5" t="n">
        <v>10000</v>
      </c>
      <c r="C5" s="5" t="n">
        <v>0</v>
      </c>
    </row>
    <row r="6" spans="1:5">
      <c r="A6" s="4" t="s">
        <v>491</v>
      </c>
      <c r="B6" s="5" t="n">
        <v>10000</v>
      </c>
      <c r="C6" s="5" t="n">
        <v>0</v>
      </c>
    </row>
    <row r="7" spans="1:5">
      <c r="A7" s="4" t="s">
        <v>492</v>
      </c>
      <c r="B7" s="5" t="n">
        <v>2357</v>
      </c>
      <c r="C7" s="5" t="n">
        <v>2264</v>
      </c>
    </row>
    <row r="8" spans="1:5">
      <c r="A8" s="4" t="s">
        <v>493</v>
      </c>
      <c r="B8" s="5" t="n">
        <v>2357</v>
      </c>
      <c r="C8" s="5" t="n">
        <v>2264</v>
      </c>
    </row>
    <row r="9" spans="1:5">
      <c r="A9" s="4" t="s">
        <v>494</v>
      </c>
      <c r="B9" s="5" t="n">
        <v>20086</v>
      </c>
      <c r="C9" s="5" t="n">
        <v>4864</v>
      </c>
    </row>
    <row r="10" spans="1:5">
      <c r="A10" s="4" t="s">
        <v>495</v>
      </c>
      <c r="B10" s="5" t="n">
        <v>20086</v>
      </c>
      <c r="C10" s="5" t="n">
        <v>4864</v>
      </c>
    </row>
    <row r="11" spans="1:5">
      <c r="A11" s="4" t="s">
        <v>496</v>
      </c>
      <c r="B11" s="5" t="n">
        <v>2565</v>
      </c>
      <c r="C11" s="5" t="n">
        <v>0</v>
      </c>
    </row>
    <row r="12" spans="1:5">
      <c r="A12" s="4" t="s">
        <v>497</v>
      </c>
      <c r="B12" s="5" t="n">
        <v>2565</v>
      </c>
      <c r="C12" s="5" t="n">
        <v>0</v>
      </c>
    </row>
    <row r="13" spans="1:5">
      <c r="A13" s="4" t="s">
        <v>498</v>
      </c>
      <c r="B13" s="5" t="n">
        <v>1999</v>
      </c>
      <c r="C13" s="5" t="n">
        <v>2386</v>
      </c>
    </row>
    <row r="14" spans="1:5">
      <c r="A14" s="4" t="s">
        <v>499</v>
      </c>
      <c r="B14" s="5" t="n">
        <v>1999</v>
      </c>
      <c r="C14" s="5" t="n">
        <v>2386</v>
      </c>
    </row>
    <row r="15" spans="1:5">
      <c r="A15" s="4" t="s">
        <v>500</v>
      </c>
      <c r="B15" s="5" t="n">
        <v>197510</v>
      </c>
      <c r="C15" s="5" t="n">
        <v>198583</v>
      </c>
    </row>
    <row r="16" spans="1:5">
      <c r="A16" s="4" t="s">
        <v>501</v>
      </c>
      <c r="B16" s="6" t="n">
        <v>199375</v>
      </c>
      <c r="C16" s="6" t="n">
        <v>1981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33</v>
      </c>
      <c r="C1" s="2" t="s">
        <v>34</v>
      </c>
    </row>
    <row r="2" spans="1:3">
      <c r="A2" s="3" t="s">
        <v>503</v>
      </c>
    </row>
    <row r="3" spans="1:3">
      <c r="A3" s="4" t="s">
        <v>36</v>
      </c>
      <c r="B3" s="6" t="n">
        <v>27086</v>
      </c>
      <c r="C3" s="6" t="n">
        <v>52791</v>
      </c>
    </row>
    <row r="4" spans="1:3">
      <c r="A4" s="4" t="s">
        <v>504</v>
      </c>
      <c r="B4" s="5" t="n">
        <v>199375</v>
      </c>
      <c r="C4" s="5" t="n">
        <v>198139</v>
      </c>
    </row>
    <row r="5" spans="1:3">
      <c r="A5" s="4" t="s">
        <v>505</v>
      </c>
    </row>
    <row r="6" spans="1:3">
      <c r="A6" s="3" t="s">
        <v>503</v>
      </c>
    </row>
    <row r="7" spans="1:3">
      <c r="A7" s="4" t="s">
        <v>36</v>
      </c>
      <c r="B7" s="5" t="n">
        <v>27086</v>
      </c>
      <c r="C7" s="5" t="n">
        <v>52791</v>
      </c>
    </row>
    <row r="8" spans="1:3">
      <c r="A8" s="4" t="s">
        <v>506</v>
      </c>
    </row>
    <row r="9" spans="1:3">
      <c r="A9" s="3" t="s">
        <v>503</v>
      </c>
    </row>
    <row r="10" spans="1:3">
      <c r="A10" s="4" t="s">
        <v>504</v>
      </c>
      <c r="B10" s="6" t="n">
        <v>199375</v>
      </c>
      <c r="C10" s="6" t="n">
        <v>198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07</v>
      </c>
      <c r="B1" s="2" t="s">
        <v>508</v>
      </c>
    </row>
    <row r="2" spans="1:2">
      <c r="A2" s="3" t="s">
        <v>183</v>
      </c>
    </row>
    <row r="3" spans="1:2">
      <c r="A3" s="5" t="n">
        <v>2018</v>
      </c>
      <c r="B3" s="6" t="n">
        <v>86635</v>
      </c>
    </row>
    <row r="4" spans="1:2">
      <c r="A4" s="5" t="n">
        <v>2019</v>
      </c>
      <c r="B4" s="5" t="n">
        <v>40777</v>
      </c>
    </row>
    <row r="5" spans="1:2">
      <c r="A5" s="5" t="n">
        <v>2020</v>
      </c>
      <c r="B5" s="5" t="n">
        <v>35248</v>
      </c>
    </row>
    <row r="6" spans="1:2">
      <c r="A6" s="5" t="n">
        <v>2021</v>
      </c>
      <c r="B6" s="5" t="n">
        <v>35152</v>
      </c>
    </row>
    <row r="7" spans="1:2">
      <c r="A7" s="5" t="n">
        <v>2022</v>
      </c>
      <c r="B7" s="5" t="n">
        <v>35152</v>
      </c>
    </row>
    <row r="8" spans="1:2">
      <c r="A8" s="4" t="s">
        <v>440</v>
      </c>
      <c r="B8" s="5" t="n">
        <v>103577</v>
      </c>
    </row>
    <row r="9" spans="1:2">
      <c r="A9" s="4" t="s">
        <v>509</v>
      </c>
      <c r="B9" s="6" t="n">
        <v>336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 customWidth="1" max="6" min="6" width="16"/>
  </cols>
  <sheetData>
    <row r="1" spans="1:6">
      <c r="A1" s="1" t="s">
        <v>510</v>
      </c>
      <c r="B1" s="2" t="s">
        <v>1</v>
      </c>
      <c r="E1" s="2" t="s">
        <v>365</v>
      </c>
      <c r="F1" s="2" t="s">
        <v>366</v>
      </c>
    </row>
    <row r="2" spans="1:6">
      <c r="B2" s="2" t="s">
        <v>33</v>
      </c>
      <c r="C2" s="2" t="s">
        <v>34</v>
      </c>
      <c r="D2" s="2" t="s">
        <v>77</v>
      </c>
      <c r="E2" s="2" t="s">
        <v>33</v>
      </c>
      <c r="F2" s="2" t="s">
        <v>367</v>
      </c>
    </row>
    <row r="3" spans="1:6">
      <c r="A3" s="3" t="s">
        <v>511</v>
      </c>
    </row>
    <row r="4" spans="1:6">
      <c r="A4" s="4" t="s">
        <v>512</v>
      </c>
      <c r="B4" s="6" t="n">
        <v>20805000</v>
      </c>
      <c r="C4" s="6" t="n">
        <v>20862000</v>
      </c>
      <c r="D4" s="6" t="n">
        <v>17613000</v>
      </c>
    </row>
    <row r="5" spans="1:6">
      <c r="A5" s="4" t="s">
        <v>83</v>
      </c>
      <c r="B5" s="5" t="n">
        <v>2832000</v>
      </c>
      <c r="C5" s="5" t="n">
        <v>2968000</v>
      </c>
      <c r="D5" s="5" t="n">
        <v>2497000</v>
      </c>
    </row>
    <row r="6" spans="1:6">
      <c r="A6" s="4" t="s">
        <v>513</v>
      </c>
      <c r="B6" s="5" t="n">
        <v>20086000</v>
      </c>
      <c r="C6" s="5" t="n">
        <v>4864000</v>
      </c>
      <c r="E6" s="6" t="n">
        <v>20086000</v>
      </c>
    </row>
    <row r="7" spans="1:6">
      <c r="A7" s="4" t="s">
        <v>514</v>
      </c>
      <c r="B7" s="5" t="n">
        <v>2565000</v>
      </c>
      <c r="C7" s="5" t="n">
        <v>0</v>
      </c>
      <c r="E7" s="5" t="n">
        <v>2565000</v>
      </c>
    </row>
    <row r="8" spans="1:6">
      <c r="A8" s="4" t="s">
        <v>515</v>
      </c>
    </row>
    <row r="9" spans="1:6">
      <c r="A9" s="3" t="s">
        <v>511</v>
      </c>
    </row>
    <row r="10" spans="1:6">
      <c r="A10" s="4" t="s">
        <v>516</v>
      </c>
      <c r="B10" s="5" t="n">
        <v>22651000</v>
      </c>
      <c r="C10" s="5" t="n">
        <v>4864000</v>
      </c>
      <c r="E10" s="5" t="n">
        <v>22651000</v>
      </c>
    </row>
    <row r="11" spans="1:6">
      <c r="A11" s="4" t="s">
        <v>370</v>
      </c>
    </row>
    <row r="12" spans="1:6">
      <c r="A12" s="3" t="s">
        <v>511</v>
      </c>
    </row>
    <row r="13" spans="1:6">
      <c r="A13" s="4" t="s">
        <v>371</v>
      </c>
      <c r="F13" s="6" t="n">
        <v>9500</v>
      </c>
    </row>
    <row r="14" spans="1:6">
      <c r="A14" s="4" t="s">
        <v>517</v>
      </c>
    </row>
    <row r="15" spans="1:6">
      <c r="A15" s="3" t="s">
        <v>511</v>
      </c>
    </row>
    <row r="16" spans="1:6">
      <c r="A16" s="4" t="s">
        <v>83</v>
      </c>
      <c r="B16" s="6" t="n">
        <v>1500000</v>
      </c>
      <c r="C16" s="6" t="n">
        <v>1500000</v>
      </c>
      <c r="D16" s="6" t="n">
        <v>1014000</v>
      </c>
    </row>
    <row r="17" spans="1:6">
      <c r="A17" s="4" t="s">
        <v>372</v>
      </c>
    </row>
    <row r="18" spans="1:6">
      <c r="A18" s="3" t="s">
        <v>511</v>
      </c>
    </row>
    <row r="19" spans="1:6">
      <c r="A19" s="4" t="s">
        <v>371</v>
      </c>
      <c r="E19" s="6" t="n">
        <v>9500</v>
      </c>
    </row>
    <row r="20" spans="1:6">
      <c r="A20" s="4" t="s">
        <v>518</v>
      </c>
    </row>
    <row r="21" spans="1:6">
      <c r="A21" s="3" t="s">
        <v>511</v>
      </c>
    </row>
    <row r="22" spans="1:6">
      <c r="A22" s="4" t="s">
        <v>519</v>
      </c>
      <c r="B22" s="4" t="s">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21</v>
      </c>
      <c r="B1" s="2" t="s">
        <v>1</v>
      </c>
    </row>
    <row r="2" spans="1:3">
      <c r="B2" s="2" t="s">
        <v>33</v>
      </c>
      <c r="C2" s="2" t="s">
        <v>34</v>
      </c>
    </row>
    <row r="3" spans="1:3">
      <c r="A3" s="3" t="s">
        <v>511</v>
      </c>
    </row>
    <row r="4" spans="1:3">
      <c r="A4" s="4" t="s">
        <v>522</v>
      </c>
      <c r="B4" s="4" t="s">
        <v>523</v>
      </c>
    </row>
    <row r="5" spans="1:3">
      <c r="A5" s="4" t="s">
        <v>524</v>
      </c>
      <c r="B5" s="6" t="n">
        <v>16391000</v>
      </c>
      <c r="C5" s="6" t="n">
        <v>0</v>
      </c>
    </row>
    <row r="6" spans="1:3">
      <c r="A6" s="4" t="s">
        <v>353</v>
      </c>
    </row>
    <row r="7" spans="1:3">
      <c r="A7" s="3" t="s">
        <v>511</v>
      </c>
    </row>
    <row r="8" spans="1:3">
      <c r="A8" s="4" t="s">
        <v>525</v>
      </c>
      <c r="B8" s="5" t="n">
        <v>35000</v>
      </c>
    </row>
    <row r="9" spans="1:3">
      <c r="A9" s="4" t="s">
        <v>343</v>
      </c>
    </row>
    <row r="10" spans="1:3">
      <c r="A10" s="3" t="s">
        <v>511</v>
      </c>
    </row>
    <row r="11" spans="1:3">
      <c r="A11" s="4" t="s">
        <v>525</v>
      </c>
      <c r="B11" s="5" t="n">
        <v>38400</v>
      </c>
    </row>
    <row r="12" spans="1:3">
      <c r="A12" s="4" t="s">
        <v>340</v>
      </c>
    </row>
    <row r="13" spans="1:3">
      <c r="A13" s="3" t="s">
        <v>511</v>
      </c>
    </row>
    <row r="14" spans="1:3">
      <c r="A14" s="4" t="s">
        <v>525</v>
      </c>
      <c r="B14" s="6" t="n">
        <v>3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3</v>
      </c>
      <c r="C2" s="2" t="s">
        <v>34</v>
      </c>
      <c r="D2" s="2" t="s">
        <v>77</v>
      </c>
    </row>
    <row r="3" spans="1:4">
      <c r="A3" s="4" t="s">
        <v>527</v>
      </c>
      <c r="B3" s="6" t="n">
        <v>83052</v>
      </c>
      <c r="C3" s="6" t="n">
        <v>91834</v>
      </c>
      <c r="D3" s="6" t="n">
        <v>83362</v>
      </c>
    </row>
    <row r="4" spans="1:4">
      <c r="A4" s="4" t="s">
        <v>528</v>
      </c>
    </row>
    <row r="5" spans="1:4">
      <c r="A5" s="4" t="s">
        <v>527</v>
      </c>
      <c r="B5" s="6" t="n">
        <v>83052</v>
      </c>
      <c r="C5" s="6" t="n">
        <v>91834</v>
      </c>
      <c r="D5" s="6" t="n">
        <v>833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7"/>
    <col customWidth="1" max="7" min="7" width="27"/>
    <col customWidth="1" max="8" min="8" width="27"/>
    <col customWidth="1" max="9" min="9" width="27"/>
  </cols>
  <sheetData>
    <row r="1" spans="1:9">
      <c r="A1" s="1" t="s">
        <v>529</v>
      </c>
      <c r="B1" s="2" t="s">
        <v>284</v>
      </c>
      <c r="D1" s="2" t="s">
        <v>530</v>
      </c>
      <c r="E1" s="2" t="s">
        <v>285</v>
      </c>
      <c r="G1" s="2" t="s">
        <v>1</v>
      </c>
    </row>
    <row r="2" spans="1:9">
      <c r="B2" s="2" t="s">
        <v>286</v>
      </c>
      <c r="C2" s="2" t="s">
        <v>531</v>
      </c>
      <c r="D2" s="2" t="s">
        <v>532</v>
      </c>
      <c r="E2" s="2" t="s">
        <v>288</v>
      </c>
      <c r="F2" s="2" t="s">
        <v>289</v>
      </c>
      <c r="G2" s="2" t="s">
        <v>533</v>
      </c>
      <c r="H2" s="2" t="s">
        <v>534</v>
      </c>
      <c r="I2" s="2" t="s">
        <v>535</v>
      </c>
    </row>
    <row r="3" spans="1:9">
      <c r="A3" s="4" t="s">
        <v>296</v>
      </c>
      <c r="G3" s="5" t="n">
        <v>19354498</v>
      </c>
      <c r="H3" s="5" t="n">
        <v>9675795</v>
      </c>
    </row>
    <row r="4" spans="1:9">
      <c r="A4" s="4" t="s">
        <v>536</v>
      </c>
      <c r="G4" s="5" t="n">
        <v>19354498</v>
      </c>
      <c r="H4" s="5" t="n">
        <v>9675795</v>
      </c>
    </row>
    <row r="5" spans="1:9">
      <c r="A5" s="4" t="s">
        <v>297</v>
      </c>
      <c r="G5" s="5" t="n">
        <v>0</v>
      </c>
      <c r="H5" s="5" t="n">
        <v>9342692</v>
      </c>
    </row>
    <row r="6" spans="1:9">
      <c r="A6" s="4" t="s">
        <v>298</v>
      </c>
      <c r="G6" s="5" t="n">
        <v>1592920</v>
      </c>
      <c r="H6" s="5" t="n">
        <v>1592920</v>
      </c>
    </row>
    <row r="7" spans="1:9">
      <c r="A7" s="4" t="s">
        <v>299</v>
      </c>
      <c r="G7" s="5" t="n">
        <v>427499</v>
      </c>
      <c r="H7" s="5" t="n">
        <v>420641</v>
      </c>
    </row>
    <row r="8" spans="1:9">
      <c r="A8" s="4" t="s">
        <v>537</v>
      </c>
      <c r="G8" s="6" t="n">
        <v>84</v>
      </c>
      <c r="H8" s="6" t="n">
        <v>89</v>
      </c>
      <c r="I8" s="6" t="n">
        <v>551</v>
      </c>
    </row>
    <row r="9" spans="1:9">
      <c r="A9" s="4" t="s">
        <v>538</v>
      </c>
      <c r="G9" s="5" t="n">
        <v>4004</v>
      </c>
      <c r="H9" s="5" t="n">
        <v>4010</v>
      </c>
      <c r="I9" s="5" t="n">
        <v>0</v>
      </c>
    </row>
    <row r="10" spans="1:9">
      <c r="A10" s="4" t="s">
        <v>539</v>
      </c>
      <c r="D10" s="6" t="n">
        <v>25000</v>
      </c>
    </row>
    <row r="11" spans="1:9">
      <c r="A11" s="4" t="s">
        <v>147</v>
      </c>
      <c r="E11" s="5" t="n">
        <v>9342692</v>
      </c>
    </row>
    <row r="12" spans="1:9">
      <c r="A12" s="4" t="s">
        <v>540</v>
      </c>
      <c r="G12" s="6" t="n">
        <v>0</v>
      </c>
      <c r="H12" s="6" t="n">
        <v>0</v>
      </c>
      <c r="I12" s="6" t="n">
        <v>3347</v>
      </c>
    </row>
    <row r="13" spans="1:9">
      <c r="A13" s="4" t="s">
        <v>541</v>
      </c>
    </row>
    <row r="14" spans="1:9">
      <c r="A14" s="4" t="s">
        <v>542</v>
      </c>
      <c r="E14" s="5" t="n">
        <v>1</v>
      </c>
    </row>
    <row r="15" spans="1:9">
      <c r="A15" s="4" t="s">
        <v>320</v>
      </c>
    </row>
    <row r="16" spans="1:9">
      <c r="A16" s="4" t="s">
        <v>322</v>
      </c>
      <c r="B16" s="6" t="n">
        <v>73000</v>
      </c>
    </row>
    <row r="17" spans="1:9">
      <c r="A17" s="4" t="s">
        <v>321</v>
      </c>
      <c r="B17" s="6" t="n">
        <v>100000</v>
      </c>
    </row>
    <row r="18" spans="1:9">
      <c r="A18" s="4" t="s">
        <v>305</v>
      </c>
    </row>
    <row r="19" spans="1:9">
      <c r="A19" s="4" t="s">
        <v>543</v>
      </c>
      <c r="F19" s="6" t="n">
        <v>110403</v>
      </c>
    </row>
    <row r="20" spans="1:9">
      <c r="A20" s="4" t="s">
        <v>544</v>
      </c>
      <c r="F20" s="6" t="n">
        <v>104451</v>
      </c>
    </row>
    <row r="21" spans="1:9">
      <c r="A21" s="4" t="s">
        <v>304</v>
      </c>
      <c r="F21" s="5" t="n">
        <v>4</v>
      </c>
    </row>
    <row r="22" spans="1:9">
      <c r="A22" s="4" t="s">
        <v>314</v>
      </c>
    </row>
    <row r="23" spans="1:9">
      <c r="A23" s="4" t="s">
        <v>315</v>
      </c>
      <c r="F23" s="6" t="n">
        <v>126000</v>
      </c>
    </row>
    <row r="24" spans="1:9">
      <c r="A24" s="4" t="s">
        <v>30</v>
      </c>
    </row>
    <row r="25" spans="1:9">
      <c r="A25" s="4" t="s">
        <v>147</v>
      </c>
      <c r="G25" s="5" t="n">
        <v>-9342692</v>
      </c>
    </row>
    <row r="26" spans="1:9">
      <c r="A26" s="4" t="s">
        <v>545</v>
      </c>
    </row>
    <row r="27" spans="1:9">
      <c r="A27" s="4" t="s">
        <v>309</v>
      </c>
      <c r="F27" s="5" t="n">
        <v>9342692</v>
      </c>
    </row>
    <row r="28" spans="1:9">
      <c r="A28" s="4" t="s">
        <v>29</v>
      </c>
    </row>
    <row r="29" spans="1:9">
      <c r="A29" s="4" t="s">
        <v>546</v>
      </c>
      <c r="G29" s="5" t="n">
        <v>336011</v>
      </c>
      <c r="H29" s="5" t="n">
        <v>333103</v>
      </c>
    </row>
    <row r="30" spans="1:9">
      <c r="A30" s="4" t="s">
        <v>538</v>
      </c>
      <c r="G30" s="6" t="n">
        <v>4004</v>
      </c>
      <c r="H30" s="6" t="n">
        <v>4010</v>
      </c>
    </row>
    <row r="31" spans="1:9">
      <c r="A31" s="4" t="s">
        <v>147</v>
      </c>
      <c r="G31" s="5" t="n">
        <v>9342692</v>
      </c>
    </row>
    <row r="32" spans="1:9">
      <c r="A32" s="4" t="s">
        <v>540</v>
      </c>
      <c r="H32" s="5" t="n">
        <v>350</v>
      </c>
    </row>
    <row r="33" spans="1:9">
      <c r="A33" s="4" t="s">
        <v>547</v>
      </c>
    </row>
    <row r="34" spans="1:9">
      <c r="A34" s="4" t="s">
        <v>548</v>
      </c>
      <c r="G34" s="4" t="s">
        <v>318</v>
      </c>
    </row>
    <row r="35" spans="1:9">
      <c r="A35" s="4" t="s">
        <v>549</v>
      </c>
    </row>
    <row r="36" spans="1:9">
      <c r="A36" s="4" t="s">
        <v>309</v>
      </c>
      <c r="F36" s="5" t="n">
        <v>1242692</v>
      </c>
    </row>
    <row r="37" spans="1:9">
      <c r="A37" s="4" t="s">
        <v>27</v>
      </c>
    </row>
    <row r="38" spans="1:9">
      <c r="A38" s="4" t="s">
        <v>537</v>
      </c>
      <c r="C38" s="6" t="n">
        <v>551</v>
      </c>
      <c r="G38" s="6" t="n">
        <v>84</v>
      </c>
      <c r="H38" s="6" t="n">
        <v>89</v>
      </c>
    </row>
    <row r="39" spans="1:9">
      <c r="A39" s="4" t="s">
        <v>546</v>
      </c>
      <c r="G39" s="5" t="n">
        <v>6858</v>
      </c>
      <c r="H39" s="5" t="n">
        <v>6798</v>
      </c>
    </row>
    <row r="40" spans="1:9">
      <c r="A40" s="4" t="s">
        <v>302</v>
      </c>
      <c r="C40" s="5" t="n">
        <v>32509</v>
      </c>
      <c r="I40" s="5" t="n">
        <v>32509</v>
      </c>
    </row>
    <row r="41" spans="1:9">
      <c r="A41" s="4" t="s">
        <v>550</v>
      </c>
    </row>
    <row r="42" spans="1:9">
      <c r="A42" s="4" t="s">
        <v>551</v>
      </c>
      <c r="G42" s="4" t="s">
        <v>313</v>
      </c>
    </row>
    <row r="43" spans="1:9">
      <c r="A43" s="4" t="s">
        <v>552</v>
      </c>
    </row>
    <row r="44" spans="1:9">
      <c r="A44" s="4" t="s">
        <v>551</v>
      </c>
      <c r="F44" s="4" t="s">
        <v>313</v>
      </c>
    </row>
    <row r="45" spans="1:9">
      <c r="A45" s="4" t="s">
        <v>309</v>
      </c>
      <c r="F45" s="5" t="n">
        <v>381334</v>
      </c>
    </row>
    <row r="46" spans="1:9">
      <c r="A46" s="4" t="s">
        <v>134</v>
      </c>
    </row>
    <row r="47" spans="1:9">
      <c r="A47" s="4" t="s">
        <v>302</v>
      </c>
      <c r="I47" s="5" t="n">
        <v>1592920</v>
      </c>
    </row>
    <row r="48" spans="1:9">
      <c r="A48" s="4" t="s">
        <v>419</v>
      </c>
    </row>
    <row r="49" spans="1:9">
      <c r="A49" s="4" t="s">
        <v>302</v>
      </c>
      <c r="B49" s="5" t="n">
        <v>1592920</v>
      </c>
    </row>
  </sheetData>
  <mergeCells count="4">
    <mergeCell ref="A1:A2"/>
    <mergeCell ref="B1:C1"/>
    <mergeCell ref="E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5"/>
    <col customWidth="1" max="2" min="2" width="24"/>
  </cols>
  <sheetData>
    <row r="1" spans="1:2">
      <c r="A1" s="1" t="s">
        <v>553</v>
      </c>
      <c r="B1" s="2" t="s">
        <v>1</v>
      </c>
    </row>
    <row r="2" spans="1:2">
      <c r="B2" s="2" t="s">
        <v>554</v>
      </c>
    </row>
    <row r="3" spans="1:2">
      <c r="A3" s="4" t="s">
        <v>555</v>
      </c>
    </row>
    <row r="4" spans="1:2">
      <c r="A4" s="3" t="s">
        <v>556</v>
      </c>
    </row>
    <row r="5" spans="1:2">
      <c r="A5" s="4" t="s">
        <v>557</v>
      </c>
      <c r="B5" s="9" t="n">
        <v>0.4125</v>
      </c>
    </row>
    <row r="6" spans="1:2">
      <c r="A6" s="4" t="s">
        <v>558</v>
      </c>
    </row>
    <row r="7" spans="1:2">
      <c r="A7" s="3" t="s">
        <v>556</v>
      </c>
    </row>
    <row r="8" spans="1:2">
      <c r="A8" s="4" t="s">
        <v>559</v>
      </c>
      <c r="B8" s="10" t="n">
        <v>0.4744</v>
      </c>
    </row>
    <row r="9" spans="1:2">
      <c r="A9" s="4" t="s">
        <v>560</v>
      </c>
    </row>
    <row r="10" spans="1:2">
      <c r="A10" s="3" t="s">
        <v>556</v>
      </c>
    </row>
    <row r="11" spans="1:2">
      <c r="A11" s="4" t="s">
        <v>557</v>
      </c>
      <c r="B11" s="10" t="n">
        <v>0.4744</v>
      </c>
    </row>
    <row r="12" spans="1:2">
      <c r="A12" s="4" t="s">
        <v>559</v>
      </c>
      <c r="B12" s="10" t="n">
        <v>0.5155999999999999</v>
      </c>
    </row>
    <row r="13" spans="1:2">
      <c r="A13" s="4" t="s">
        <v>561</v>
      </c>
    </row>
    <row r="14" spans="1:2">
      <c r="A14" s="3" t="s">
        <v>556</v>
      </c>
    </row>
    <row r="15" spans="1:2">
      <c r="A15" s="4" t="s">
        <v>557</v>
      </c>
      <c r="B15" s="10" t="n">
        <v>0.5155999999999999</v>
      </c>
    </row>
    <row r="16" spans="1:2">
      <c r="A16" s="4" t="s">
        <v>559</v>
      </c>
      <c r="B16" s="10" t="n">
        <v>0.6188</v>
      </c>
    </row>
    <row r="17" spans="1:2">
      <c r="A17" s="4" t="s">
        <v>562</v>
      </c>
    </row>
    <row r="18" spans="1:2">
      <c r="A18" s="3" t="s">
        <v>556</v>
      </c>
    </row>
    <row r="19" spans="1:2">
      <c r="A19" s="4" t="s">
        <v>557</v>
      </c>
      <c r="B19" s="9" t="n">
        <v>0.6188</v>
      </c>
    </row>
    <row r="20" spans="1:2">
      <c r="A20" s="4" t="s">
        <v>563</v>
      </c>
    </row>
    <row r="21" spans="1:2">
      <c r="A21" s="3" t="s">
        <v>556</v>
      </c>
    </row>
    <row r="22" spans="1:2">
      <c r="A22" s="4" t="s">
        <v>564</v>
      </c>
      <c r="B22" s="4" t="s">
        <v>565</v>
      </c>
    </row>
    <row r="23" spans="1:2">
      <c r="A23" s="4" t="s">
        <v>566</v>
      </c>
    </row>
    <row r="24" spans="1:2">
      <c r="A24" s="3" t="s">
        <v>556</v>
      </c>
    </row>
    <row r="25" spans="1:2">
      <c r="A25" s="4" t="s">
        <v>564</v>
      </c>
      <c r="B25" s="4" t="s">
        <v>565</v>
      </c>
    </row>
    <row r="26" spans="1:2">
      <c r="A26" s="4" t="s">
        <v>567</v>
      </c>
    </row>
    <row r="27" spans="1:2">
      <c r="A27" s="3" t="s">
        <v>556</v>
      </c>
    </row>
    <row r="28" spans="1:2">
      <c r="A28" s="4" t="s">
        <v>564</v>
      </c>
      <c r="B28" s="4" t="s">
        <v>486</v>
      </c>
    </row>
    <row r="29" spans="1:2">
      <c r="A29" s="4" t="s">
        <v>568</v>
      </c>
    </row>
    <row r="30" spans="1:2">
      <c r="A30" s="3" t="s">
        <v>556</v>
      </c>
    </row>
    <row r="31" spans="1:2">
      <c r="A31" s="4" t="s">
        <v>564</v>
      </c>
      <c r="B31" s="4" t="s">
        <v>569</v>
      </c>
    </row>
    <row r="32" spans="1:2">
      <c r="A32" s="4" t="s">
        <v>570</v>
      </c>
    </row>
    <row r="33" spans="1:2">
      <c r="A33" s="3" t="s">
        <v>556</v>
      </c>
    </row>
    <row r="34" spans="1:2">
      <c r="A34" s="4" t="s">
        <v>564</v>
      </c>
      <c r="B34" s="4" t="s">
        <v>571</v>
      </c>
    </row>
    <row r="35" spans="1:2">
      <c r="A35" s="4" t="s">
        <v>572</v>
      </c>
    </row>
    <row r="36" spans="1:2">
      <c r="A36" s="3" t="s">
        <v>556</v>
      </c>
    </row>
    <row r="37" spans="1:2">
      <c r="A37" s="4" t="s">
        <v>564</v>
      </c>
      <c r="B37" s="4" t="s">
        <v>313</v>
      </c>
    </row>
    <row r="38" spans="1:2">
      <c r="A38" s="4" t="s">
        <v>573</v>
      </c>
    </row>
    <row r="39" spans="1:2">
      <c r="A39" s="3" t="s">
        <v>556</v>
      </c>
    </row>
    <row r="40" spans="1:2">
      <c r="A40" s="4" t="s">
        <v>564</v>
      </c>
      <c r="B40" s="4" t="s">
        <v>313</v>
      </c>
    </row>
    <row r="41" spans="1:2">
      <c r="A41" s="4" t="s">
        <v>574</v>
      </c>
    </row>
    <row r="42" spans="1:2">
      <c r="A42" s="3" t="s">
        <v>556</v>
      </c>
    </row>
    <row r="43" spans="1:2">
      <c r="A43" s="4" t="s">
        <v>564</v>
      </c>
      <c r="B43" s="4" t="s">
        <v>313</v>
      </c>
    </row>
    <row r="44" spans="1:2">
      <c r="A44" s="4" t="s">
        <v>575</v>
      </c>
    </row>
    <row r="45" spans="1:2">
      <c r="A45" s="3" t="s">
        <v>556</v>
      </c>
    </row>
    <row r="46" spans="1:2">
      <c r="A46" s="4" t="s">
        <v>564</v>
      </c>
      <c r="B46" s="4" t="s">
        <v>313</v>
      </c>
    </row>
    <row r="47" spans="1:2">
      <c r="A47" s="4" t="s">
        <v>576</v>
      </c>
    </row>
    <row r="48" spans="1:2">
      <c r="A48" s="3" t="s">
        <v>556</v>
      </c>
    </row>
    <row r="49" spans="1:2">
      <c r="A49" s="4" t="s">
        <v>564</v>
      </c>
      <c r="B49" s="4" t="s">
        <v>313</v>
      </c>
    </row>
    <row r="50" spans="1:2">
      <c r="A50" s="4" t="s">
        <v>577</v>
      </c>
    </row>
    <row r="51" spans="1:2">
      <c r="A51" s="3" t="s">
        <v>556</v>
      </c>
    </row>
    <row r="52" spans="1:2">
      <c r="A52" s="4" t="s">
        <v>564</v>
      </c>
      <c r="B52" s="4" t="s">
        <v>578</v>
      </c>
    </row>
    <row r="53" spans="1:2">
      <c r="A53" s="4" t="s">
        <v>579</v>
      </c>
    </row>
    <row r="54" spans="1:2">
      <c r="A54" s="3" t="s">
        <v>556</v>
      </c>
    </row>
    <row r="55" spans="1:2">
      <c r="A55" s="4" t="s">
        <v>564</v>
      </c>
      <c r="B55" s="4" t="s">
        <v>578</v>
      </c>
    </row>
    <row r="56" spans="1:2">
      <c r="A56" s="4" t="s">
        <v>580</v>
      </c>
    </row>
    <row r="57" spans="1:2">
      <c r="A57" s="3" t="s">
        <v>556</v>
      </c>
    </row>
    <row r="58" spans="1:2">
      <c r="A58" s="4" t="s">
        <v>564</v>
      </c>
      <c r="B58" s="4" t="s">
        <v>581</v>
      </c>
    </row>
    <row r="59" spans="1:2">
      <c r="A59" s="4" t="s">
        <v>582</v>
      </c>
    </row>
    <row r="60" spans="1:2">
      <c r="A60" s="3" t="s">
        <v>556</v>
      </c>
    </row>
    <row r="61" spans="1:2">
      <c r="A61" s="4" t="s">
        <v>564</v>
      </c>
      <c r="B61" s="4" t="s">
        <v>583</v>
      </c>
    </row>
    <row r="62" spans="1:2">
      <c r="A62" s="4" t="s">
        <v>584</v>
      </c>
    </row>
    <row r="63" spans="1:2">
      <c r="A63" s="3" t="s">
        <v>556</v>
      </c>
    </row>
    <row r="64" spans="1:2">
      <c r="A64" s="4" t="s">
        <v>564</v>
      </c>
      <c r="B64"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33</v>
      </c>
      <c r="C2" s="2" t="s">
        <v>34</v>
      </c>
      <c r="D2" s="2" t="s">
        <v>77</v>
      </c>
    </row>
    <row r="3" spans="1:4">
      <c r="A3" s="3" t="s">
        <v>587</v>
      </c>
    </row>
    <row r="4" spans="1:4">
      <c r="A4" s="4" t="s">
        <v>588</v>
      </c>
      <c r="B4" s="6" t="n">
        <v>14631</v>
      </c>
      <c r="C4" s="6" t="n">
        <v>24890</v>
      </c>
      <c r="D4" s="6" t="n">
        <v>27072</v>
      </c>
    </row>
    <row r="5" spans="1:4">
      <c r="A5" s="3" t="s">
        <v>90</v>
      </c>
    </row>
    <row r="6" spans="1:4">
      <c r="A6" s="4" t="s">
        <v>91</v>
      </c>
      <c r="B6" s="5" t="n">
        <v>7771</v>
      </c>
      <c r="C6" s="5" t="n">
        <v>11306</v>
      </c>
      <c r="D6" s="5" t="n">
        <v>12465</v>
      </c>
    </row>
    <row r="7" spans="1:4">
      <c r="A7" s="4" t="s">
        <v>589</v>
      </c>
      <c r="B7" s="5" t="n">
        <v>1091</v>
      </c>
      <c r="C7" s="5" t="n">
        <v>1906</v>
      </c>
      <c r="D7" s="5" t="n">
        <v>1598</v>
      </c>
    </row>
    <row r="8" spans="1:4">
      <c r="A8" s="4" t="s">
        <v>93</v>
      </c>
      <c r="B8" s="5" t="n">
        <v>5479</v>
      </c>
      <c r="C8" s="5" t="n">
        <v>11186</v>
      </c>
      <c r="D8" s="5" t="n">
        <v>12465</v>
      </c>
    </row>
    <row r="9" spans="1:4">
      <c r="A9" s="4" t="s">
        <v>94</v>
      </c>
      <c r="B9" s="6" t="n">
        <v>290</v>
      </c>
      <c r="C9" s="6" t="n">
        <v>492</v>
      </c>
      <c r="D9" s="6" t="n">
        <v>544</v>
      </c>
    </row>
    <row r="10" spans="1:4">
      <c r="A10" s="3" t="s">
        <v>97</v>
      </c>
    </row>
    <row r="11" spans="1:4">
      <c r="A11" s="4" t="s">
        <v>590</v>
      </c>
      <c r="B11" s="5" t="n">
        <v>11150812</v>
      </c>
      <c r="C11" s="5" t="n">
        <v>9457455</v>
      </c>
      <c r="D11" s="5" t="n">
        <v>9342692</v>
      </c>
    </row>
    <row r="12" spans="1:4">
      <c r="A12" s="4" t="s">
        <v>591</v>
      </c>
      <c r="B12" s="5" t="n">
        <v>1592920</v>
      </c>
      <c r="C12" s="5" t="n">
        <v>1592920</v>
      </c>
      <c r="D12" s="5" t="n">
        <v>859740</v>
      </c>
    </row>
    <row r="13" spans="1:4">
      <c r="A13" s="4" t="s">
        <v>592</v>
      </c>
      <c r="B13" s="5" t="n">
        <v>8165257</v>
      </c>
      <c r="C13" s="5" t="n">
        <v>9342692</v>
      </c>
      <c r="D13" s="5" t="n">
        <v>9342692</v>
      </c>
    </row>
    <row r="14" spans="1:4">
      <c r="A14" s="4" t="s">
        <v>94</v>
      </c>
      <c r="B14" s="5" t="n">
        <v>426417</v>
      </c>
      <c r="C14" s="5" t="n">
        <v>415286</v>
      </c>
      <c r="D14" s="5" t="n">
        <v>398880</v>
      </c>
    </row>
    <row r="15" spans="1:4">
      <c r="A15" s="3" t="s">
        <v>593</v>
      </c>
    </row>
    <row r="16" spans="1:4">
      <c r="A16" s="4" t="s">
        <v>91</v>
      </c>
      <c r="B16" s="7" t="n">
        <v>0.7</v>
      </c>
      <c r="C16" s="7" t="n">
        <v>1.19</v>
      </c>
      <c r="D16" s="7" t="n">
        <v>1.33</v>
      </c>
    </row>
    <row r="17" spans="1:4">
      <c r="A17" s="4" t="s">
        <v>589</v>
      </c>
      <c r="B17" s="8" t="n">
        <v>0.6899999999999999</v>
      </c>
      <c r="C17" s="8" t="n">
        <v>1.2</v>
      </c>
      <c r="D17" s="8" t="n">
        <v>1.86</v>
      </c>
    </row>
    <row r="18" spans="1:4">
      <c r="A18" s="4" t="s">
        <v>93</v>
      </c>
      <c r="B18" s="8" t="n">
        <v>0.67</v>
      </c>
      <c r="C18" s="8" t="n">
        <v>1.19</v>
      </c>
      <c r="D18" s="8" t="n">
        <v>1.33</v>
      </c>
    </row>
    <row r="19" spans="1:4">
      <c r="A19" s="4" t="s">
        <v>96</v>
      </c>
      <c r="B19" s="8" t="n">
        <v>0.68</v>
      </c>
      <c r="C19" s="8" t="n">
        <v>1.19</v>
      </c>
      <c r="D19" s="8" t="n">
        <v>1.36</v>
      </c>
    </row>
    <row r="20" spans="1:4">
      <c r="A20" s="3" t="s">
        <v>594</v>
      </c>
    </row>
    <row r="21" spans="1:4">
      <c r="A21" s="4" t="s">
        <v>91</v>
      </c>
      <c r="B21" s="8" t="n">
        <v>1.52</v>
      </c>
      <c r="C21" s="8" t="n">
        <v>1.69</v>
      </c>
      <c r="D21" s="8" t="n">
        <v>1.67</v>
      </c>
    </row>
    <row r="22" spans="1:4">
      <c r="A22" s="4" t="s">
        <v>589</v>
      </c>
      <c r="B22" s="8" t="n">
        <v>1.69</v>
      </c>
      <c r="C22" s="8" t="n">
        <v>1.69</v>
      </c>
      <c r="D22" s="8" t="n">
        <v>2.33</v>
      </c>
    </row>
    <row r="23" spans="1:4">
      <c r="A23" s="4" t="s">
        <v>93</v>
      </c>
      <c r="B23" s="8" t="n">
        <v>1.93</v>
      </c>
      <c r="C23" s="8" t="n">
        <v>1.69</v>
      </c>
      <c r="D23" s="8" t="n">
        <v>1.67</v>
      </c>
    </row>
    <row r="24" spans="1:4">
      <c r="A24" s="4" t="s">
        <v>94</v>
      </c>
      <c r="B24" s="8" t="n">
        <v>1.69</v>
      </c>
      <c r="C24" s="8" t="n">
        <v>1.69</v>
      </c>
      <c r="D24" s="8" t="n">
        <v>1.7</v>
      </c>
    </row>
    <row r="25" spans="1:4">
      <c r="A25" s="3" t="s">
        <v>595</v>
      </c>
    </row>
    <row r="26" spans="1:4">
      <c r="A26" s="4" t="s">
        <v>91</v>
      </c>
      <c r="B26" s="8" t="n">
        <v>-0.82</v>
      </c>
      <c r="C26" s="8" t="n">
        <v>-0.5</v>
      </c>
      <c r="D26" s="8" t="n">
        <v>-0.34</v>
      </c>
    </row>
    <row r="27" spans="1:4">
      <c r="A27" s="4" t="s">
        <v>589</v>
      </c>
      <c r="B27" s="5" t="n">
        <v>-1</v>
      </c>
      <c r="C27" s="8" t="n">
        <v>-0.49</v>
      </c>
      <c r="D27" s="8" t="n">
        <v>-0.47</v>
      </c>
    </row>
    <row r="28" spans="1:4">
      <c r="A28" s="4" t="s">
        <v>93</v>
      </c>
      <c r="B28" s="8" t="n">
        <v>-1.26</v>
      </c>
      <c r="C28" s="8" t="n">
        <v>-0.5</v>
      </c>
      <c r="D28" s="8" t="n">
        <v>-0.34</v>
      </c>
    </row>
    <row r="29" spans="1:4">
      <c r="A29" s="4" t="s">
        <v>94</v>
      </c>
      <c r="B29" s="7" t="n">
        <v>-1.01</v>
      </c>
      <c r="C29" s="7" t="n">
        <v>-0.5</v>
      </c>
      <c r="D29" s="7" t="n">
        <v>-0.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6"/>
  </cols>
  <sheetData>
    <row r="1" spans="1:5">
      <c r="A1" s="1" t="s">
        <v>596</v>
      </c>
      <c r="B1" s="2" t="s">
        <v>285</v>
      </c>
      <c r="C1" s="2" t="s">
        <v>1</v>
      </c>
    </row>
    <row r="2" spans="1:5">
      <c r="B2" s="2" t="s">
        <v>597</v>
      </c>
      <c r="C2" s="2" t="s">
        <v>33</v>
      </c>
      <c r="D2" s="2" t="s">
        <v>34</v>
      </c>
      <c r="E2" s="2" t="s">
        <v>77</v>
      </c>
    </row>
    <row r="3" spans="1:5">
      <c r="A3" s="4" t="s">
        <v>598</v>
      </c>
      <c r="C3" s="4" t="s">
        <v>599</v>
      </c>
    </row>
    <row r="4" spans="1:5">
      <c r="A4" s="4" t="s">
        <v>600</v>
      </c>
      <c r="C4" s="4" t="s">
        <v>601</v>
      </c>
    </row>
    <row r="5" spans="1:5">
      <c r="A5" s="4" t="s">
        <v>147</v>
      </c>
      <c r="B5" s="5" t="n">
        <v>9342692</v>
      </c>
    </row>
    <row r="6" spans="1:5">
      <c r="A6" s="4" t="s">
        <v>602</v>
      </c>
    </row>
    <row r="7" spans="1:5">
      <c r="A7" s="4" t="s">
        <v>603</v>
      </c>
      <c r="E7" s="4" t="s">
        <v>604</v>
      </c>
    </row>
    <row r="8" spans="1:5">
      <c r="A8" s="4" t="s">
        <v>605</v>
      </c>
      <c r="E8" s="4" t="s">
        <v>606</v>
      </c>
    </row>
    <row r="9" spans="1:5">
      <c r="A9" s="4" t="s">
        <v>607</v>
      </c>
      <c r="E9" s="4" t="s">
        <v>608</v>
      </c>
    </row>
    <row r="10" spans="1:5">
      <c r="A10" s="4" t="s">
        <v>609</v>
      </c>
      <c r="E10" s="9" t="n">
        <v>0.1973</v>
      </c>
    </row>
    <row r="11" spans="1:5">
      <c r="A11" s="4" t="s">
        <v>610</v>
      </c>
      <c r="E11" s="6" t="n">
        <v>3761</v>
      </c>
    </row>
    <row r="12" spans="1:5">
      <c r="A12" s="4" t="s">
        <v>611</v>
      </c>
    </row>
    <row r="13" spans="1:5">
      <c r="A13" s="4" t="s">
        <v>603</v>
      </c>
      <c r="E13" s="4" t="s">
        <v>612</v>
      </c>
    </row>
    <row r="14" spans="1:5">
      <c r="A14" s="4" t="s">
        <v>605</v>
      </c>
      <c r="E14" s="4" t="s">
        <v>613</v>
      </c>
    </row>
    <row r="15" spans="1:5">
      <c r="A15" s="4" t="s">
        <v>607</v>
      </c>
      <c r="E15" s="4" t="s">
        <v>614</v>
      </c>
    </row>
    <row r="16" spans="1:5">
      <c r="A16" s="4" t="s">
        <v>609</v>
      </c>
      <c r="E16" s="9" t="n">
        <v>0.4125</v>
      </c>
    </row>
    <row r="17" spans="1:5">
      <c r="A17" s="4" t="s">
        <v>610</v>
      </c>
      <c r="E17" s="6" t="n">
        <v>7865</v>
      </c>
    </row>
    <row r="18" spans="1:5">
      <c r="A18" s="4" t="s">
        <v>615</v>
      </c>
    </row>
    <row r="19" spans="1:5">
      <c r="A19" s="4" t="s">
        <v>603</v>
      </c>
      <c r="E19" s="4" t="s">
        <v>616</v>
      </c>
    </row>
    <row r="20" spans="1:5">
      <c r="A20" s="4" t="s">
        <v>605</v>
      </c>
      <c r="E20" s="4" t="s">
        <v>617</v>
      </c>
    </row>
    <row r="21" spans="1:5">
      <c r="A21" s="4" t="s">
        <v>607</v>
      </c>
      <c r="E21" s="4" t="s">
        <v>618</v>
      </c>
    </row>
    <row r="22" spans="1:5">
      <c r="A22" s="4" t="s">
        <v>609</v>
      </c>
      <c r="E22" s="9" t="n">
        <v>0.4125</v>
      </c>
    </row>
    <row r="23" spans="1:5">
      <c r="A23" s="4" t="s">
        <v>610</v>
      </c>
      <c r="E23" s="6" t="n">
        <v>8536</v>
      </c>
    </row>
    <row r="24" spans="1:5">
      <c r="A24" s="4" t="s">
        <v>619</v>
      </c>
    </row>
    <row r="25" spans="1:5">
      <c r="A25" s="4" t="s">
        <v>603</v>
      </c>
      <c r="E25" s="4" t="s">
        <v>620</v>
      </c>
    </row>
    <row r="26" spans="1:5">
      <c r="A26" s="4" t="s">
        <v>605</v>
      </c>
      <c r="E26" s="4" t="s">
        <v>621</v>
      </c>
    </row>
    <row r="27" spans="1:5">
      <c r="A27" s="4" t="s">
        <v>607</v>
      </c>
      <c r="E27" s="4" t="s">
        <v>622</v>
      </c>
    </row>
    <row r="28" spans="1:5">
      <c r="A28" s="4" t="s">
        <v>609</v>
      </c>
      <c r="E28" s="9" t="n">
        <v>0.4225</v>
      </c>
    </row>
    <row r="29" spans="1:5">
      <c r="A29" s="4" t="s">
        <v>610</v>
      </c>
      <c r="E29" s="6" t="n">
        <v>8742</v>
      </c>
    </row>
    <row r="30" spans="1:5">
      <c r="A30" s="4" t="s">
        <v>623</v>
      </c>
    </row>
    <row r="31" spans="1:5">
      <c r="A31" s="4" t="s">
        <v>603</v>
      </c>
      <c r="D31" s="4" t="s">
        <v>624</v>
      </c>
    </row>
    <row r="32" spans="1:5">
      <c r="A32" s="4" t="s">
        <v>605</v>
      </c>
      <c r="D32" s="4" t="s">
        <v>625</v>
      </c>
    </row>
    <row r="33" spans="1:5">
      <c r="A33" s="4" t="s">
        <v>607</v>
      </c>
      <c r="D33" s="4" t="s">
        <v>626</v>
      </c>
    </row>
    <row r="34" spans="1:5">
      <c r="A34" s="4" t="s">
        <v>609</v>
      </c>
      <c r="D34" s="9" t="n">
        <v>0.4225</v>
      </c>
    </row>
    <row r="35" spans="1:5">
      <c r="A35" s="4" t="s">
        <v>610</v>
      </c>
      <c r="D35" s="6" t="n">
        <v>8742</v>
      </c>
    </row>
    <row r="36" spans="1:5">
      <c r="A36" s="4" t="s">
        <v>627</v>
      </c>
    </row>
    <row r="37" spans="1:5">
      <c r="A37" s="4" t="s">
        <v>603</v>
      </c>
      <c r="D37" s="4" t="s">
        <v>628</v>
      </c>
    </row>
    <row r="38" spans="1:5">
      <c r="A38" s="4" t="s">
        <v>605</v>
      </c>
      <c r="D38" s="4" t="s">
        <v>629</v>
      </c>
    </row>
    <row r="39" spans="1:5">
      <c r="A39" s="4" t="s">
        <v>607</v>
      </c>
      <c r="D39" s="4" t="s">
        <v>630</v>
      </c>
    </row>
    <row r="40" spans="1:5">
      <c r="A40" s="4" t="s">
        <v>609</v>
      </c>
      <c r="D40" s="9" t="n">
        <v>0.4225</v>
      </c>
    </row>
    <row r="41" spans="1:5">
      <c r="A41" s="4" t="s">
        <v>610</v>
      </c>
      <c r="D41" s="6" t="n">
        <v>8742</v>
      </c>
    </row>
    <row r="42" spans="1:5">
      <c r="A42" s="4" t="s">
        <v>631</v>
      </c>
    </row>
    <row r="43" spans="1:5">
      <c r="A43" s="4" t="s">
        <v>603</v>
      </c>
      <c r="D43" s="4" t="s">
        <v>632</v>
      </c>
    </row>
    <row r="44" spans="1:5">
      <c r="A44" s="4" t="s">
        <v>605</v>
      </c>
      <c r="D44" s="4" t="s">
        <v>633</v>
      </c>
    </row>
    <row r="45" spans="1:5">
      <c r="A45" s="4" t="s">
        <v>607</v>
      </c>
      <c r="D45" s="4" t="s">
        <v>634</v>
      </c>
    </row>
    <row r="46" spans="1:5">
      <c r="A46" s="4" t="s">
        <v>609</v>
      </c>
      <c r="D46" s="9" t="n">
        <v>0.4225</v>
      </c>
    </row>
    <row r="47" spans="1:5">
      <c r="A47" s="4" t="s">
        <v>610</v>
      </c>
      <c r="D47" s="6" t="n">
        <v>8811</v>
      </c>
    </row>
    <row r="48" spans="1:5">
      <c r="A48" s="4" t="s">
        <v>635</v>
      </c>
    </row>
    <row r="49" spans="1:5">
      <c r="A49" s="4" t="s">
        <v>603</v>
      </c>
      <c r="D49" s="4" t="s">
        <v>636</v>
      </c>
    </row>
    <row r="50" spans="1:5">
      <c r="A50" s="4" t="s">
        <v>605</v>
      </c>
      <c r="D50" s="4" t="s">
        <v>637</v>
      </c>
    </row>
    <row r="51" spans="1:5">
      <c r="A51" s="4" t="s">
        <v>607</v>
      </c>
      <c r="D51" s="4" t="s">
        <v>638</v>
      </c>
    </row>
    <row r="52" spans="1:5">
      <c r="A52" s="4" t="s">
        <v>609</v>
      </c>
      <c r="D52" s="9" t="n">
        <v>0.4225</v>
      </c>
    </row>
    <row r="53" spans="1:5">
      <c r="A53" s="4" t="s">
        <v>610</v>
      </c>
      <c r="D53" s="6" t="n">
        <v>8885</v>
      </c>
    </row>
    <row r="54" spans="1:5">
      <c r="A54" s="4" t="s">
        <v>639</v>
      </c>
    </row>
    <row r="55" spans="1:5">
      <c r="A55" s="4" t="s">
        <v>603</v>
      </c>
      <c r="C55" s="4" t="s">
        <v>640</v>
      </c>
    </row>
    <row r="56" spans="1:5">
      <c r="A56" s="4" t="s">
        <v>605</v>
      </c>
      <c r="C56" s="4" t="s">
        <v>641</v>
      </c>
    </row>
    <row r="57" spans="1:5">
      <c r="A57" s="4" t="s">
        <v>607</v>
      </c>
      <c r="C57" s="4" t="s">
        <v>642</v>
      </c>
    </row>
    <row r="58" spans="1:5">
      <c r="A58" s="4" t="s">
        <v>609</v>
      </c>
      <c r="C58" s="9" t="n">
        <v>0.4225</v>
      </c>
    </row>
    <row r="59" spans="1:5">
      <c r="A59" s="4" t="s">
        <v>610</v>
      </c>
      <c r="C59" s="6" t="n">
        <v>9019</v>
      </c>
    </row>
    <row r="60" spans="1:5">
      <c r="A60" s="4" t="s">
        <v>643</v>
      </c>
    </row>
    <row r="61" spans="1:5">
      <c r="A61" s="4" t="s">
        <v>603</v>
      </c>
      <c r="C61" s="4" t="s">
        <v>644</v>
      </c>
    </row>
    <row r="62" spans="1:5">
      <c r="A62" s="4" t="s">
        <v>605</v>
      </c>
      <c r="C62" s="4" t="s">
        <v>645</v>
      </c>
    </row>
    <row r="63" spans="1:5">
      <c r="A63" s="4" t="s">
        <v>607</v>
      </c>
      <c r="C63" s="4" t="s">
        <v>646</v>
      </c>
    </row>
    <row r="64" spans="1:5">
      <c r="A64" s="4" t="s">
        <v>609</v>
      </c>
      <c r="C64" s="9" t="n">
        <v>0.4225</v>
      </c>
    </row>
    <row r="65" spans="1:5">
      <c r="A65" s="4" t="s">
        <v>610</v>
      </c>
      <c r="C65" s="6" t="n">
        <v>9030</v>
      </c>
    </row>
    <row r="66" spans="1:5">
      <c r="A66" s="4" t="s">
        <v>647</v>
      </c>
    </row>
    <row r="67" spans="1:5">
      <c r="A67" s="4" t="s">
        <v>603</v>
      </c>
      <c r="C67" s="4" t="s">
        <v>648</v>
      </c>
    </row>
    <row r="68" spans="1:5">
      <c r="A68" s="4" t="s">
        <v>605</v>
      </c>
      <c r="C68" s="4" t="s">
        <v>649</v>
      </c>
    </row>
    <row r="69" spans="1:5">
      <c r="A69" s="4" t="s">
        <v>607</v>
      </c>
      <c r="C69" s="4" t="s">
        <v>650</v>
      </c>
    </row>
    <row r="70" spans="1:5">
      <c r="A70" s="4" t="s">
        <v>609</v>
      </c>
      <c r="C70" s="9" t="n">
        <v>0.4225</v>
      </c>
    </row>
    <row r="71" spans="1:5">
      <c r="A71" s="4" t="s">
        <v>610</v>
      </c>
      <c r="C71" s="6" t="n">
        <v>9031</v>
      </c>
    </row>
    <row r="72" spans="1:5">
      <c r="A72" s="4" t="s">
        <v>651</v>
      </c>
    </row>
    <row r="73" spans="1:5">
      <c r="A73" s="4" t="s">
        <v>603</v>
      </c>
      <c r="C73" s="4" t="s">
        <v>652</v>
      </c>
    </row>
    <row r="74" spans="1:5">
      <c r="A74" s="4" t="s">
        <v>605</v>
      </c>
      <c r="C74" s="4" t="s">
        <v>653</v>
      </c>
    </row>
    <row r="75" spans="1:5">
      <c r="A75" s="4" t="s">
        <v>607</v>
      </c>
      <c r="C75" s="4" t="s">
        <v>654</v>
      </c>
    </row>
    <row r="76" spans="1:5">
      <c r="A76" s="4" t="s">
        <v>609</v>
      </c>
      <c r="C76" s="9" t="n">
        <v>0.4225</v>
      </c>
    </row>
    <row r="77" spans="1:5">
      <c r="A77" s="4" t="s">
        <v>610</v>
      </c>
      <c r="C77" s="6" t="n">
        <v>903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5"/>
    <col customWidth="1" max="6" min="6" width="34"/>
  </cols>
  <sheetData>
    <row r="1" spans="1:6">
      <c r="A1" s="1" t="s">
        <v>130</v>
      </c>
      <c r="B1" s="2" t="s">
        <v>131</v>
      </c>
      <c r="C1" s="2" t="s">
        <v>94</v>
      </c>
      <c r="D1" s="2" t="s">
        <v>132</v>
      </c>
      <c r="E1" s="2" t="s">
        <v>133</v>
      </c>
      <c r="F1" s="2" t="s">
        <v>134</v>
      </c>
    </row>
    <row r="2" spans="1:6">
      <c r="A2" s="4" t="s">
        <v>135</v>
      </c>
      <c r="B2" s="6" t="n">
        <v>253484</v>
      </c>
      <c r="C2" s="6" t="n">
        <v>4947</v>
      </c>
      <c r="D2" s="6" t="n">
        <v>127350</v>
      </c>
      <c r="E2" s="6" t="n">
        <v>121187</v>
      </c>
      <c r="F2" s="6" t="n">
        <v>0</v>
      </c>
    </row>
    <row r="3" spans="1:6">
      <c r="A3" s="4" t="s">
        <v>136</v>
      </c>
      <c r="C3" s="5" t="n">
        <v>381334</v>
      </c>
      <c r="D3" s="5" t="n">
        <v>9342692</v>
      </c>
      <c r="E3" s="5" t="n">
        <v>9342692</v>
      </c>
      <c r="F3" s="5" t="n">
        <v>0</v>
      </c>
    </row>
    <row r="4" spans="1:6">
      <c r="A4" s="4" t="s">
        <v>89</v>
      </c>
      <c r="B4" s="5" t="n">
        <v>27072</v>
      </c>
      <c r="C4" s="6" t="n">
        <v>544</v>
      </c>
      <c r="D4" s="6" t="n">
        <v>12465</v>
      </c>
      <c r="E4" s="6" t="n">
        <v>12465</v>
      </c>
      <c r="F4" s="6" t="n">
        <v>1598</v>
      </c>
    </row>
    <row r="5" spans="1:6">
      <c r="A5" s="4" t="s">
        <v>137</v>
      </c>
      <c r="B5" s="5" t="n">
        <v>27662</v>
      </c>
      <c r="C5" s="6" t="n">
        <v>551</v>
      </c>
      <c r="F5" s="6" t="n">
        <v>27111</v>
      </c>
    </row>
    <row r="6" spans="1:6">
      <c r="A6" s="4" t="s">
        <v>138</v>
      </c>
      <c r="C6" s="5" t="n">
        <v>32509</v>
      </c>
      <c r="F6" s="5" t="n">
        <v>1592920</v>
      </c>
    </row>
    <row r="7" spans="1:6">
      <c r="A7" s="4" t="s">
        <v>139</v>
      </c>
      <c r="B7" s="5" t="n">
        <v>-28904</v>
      </c>
      <c r="C7" s="6" t="n">
        <v>-578</v>
      </c>
      <c r="D7" s="5" t="n">
        <v>-13498</v>
      </c>
      <c r="E7" s="5" t="n">
        <v>-13498</v>
      </c>
      <c r="F7" s="6" t="n">
        <v>-1330</v>
      </c>
    </row>
    <row r="8" spans="1:6">
      <c r="A8" s="4" t="s">
        <v>140</v>
      </c>
      <c r="B8" s="5" t="n">
        <v>279314</v>
      </c>
      <c r="C8" s="6" t="n">
        <v>5464</v>
      </c>
      <c r="D8" s="6" t="n">
        <v>126317</v>
      </c>
      <c r="E8" s="6" t="n">
        <v>120154</v>
      </c>
      <c r="F8" s="6" t="n">
        <v>27379</v>
      </c>
    </row>
    <row r="9" spans="1:6">
      <c r="A9" s="4" t="s">
        <v>141</v>
      </c>
      <c r="C9" s="5" t="n">
        <v>413843</v>
      </c>
      <c r="D9" s="5" t="n">
        <v>9342692</v>
      </c>
      <c r="E9" s="5" t="n">
        <v>9342692</v>
      </c>
      <c r="F9" s="5" t="n">
        <v>1592920</v>
      </c>
    </row>
    <row r="10" spans="1:6">
      <c r="A10" s="4" t="s">
        <v>89</v>
      </c>
      <c r="B10" s="5" t="n">
        <v>24890</v>
      </c>
      <c r="C10" s="6" t="n">
        <v>492</v>
      </c>
      <c r="D10" s="6" t="n">
        <v>11306</v>
      </c>
      <c r="E10" s="6" t="n">
        <v>11186</v>
      </c>
      <c r="F10" s="6" t="n">
        <v>1906</v>
      </c>
    </row>
    <row r="11" spans="1:6">
      <c r="A11" s="4" t="s">
        <v>142</v>
      </c>
      <c r="B11" s="5" t="n">
        <v>4099</v>
      </c>
      <c r="C11" s="6" t="n">
        <v>89</v>
      </c>
      <c r="D11" s="6" t="n">
        <v>4010</v>
      </c>
    </row>
    <row r="12" spans="1:6">
      <c r="A12" s="4" t="s">
        <v>143</v>
      </c>
      <c r="C12" s="5" t="n">
        <v>6798</v>
      </c>
      <c r="D12" s="5" t="n">
        <v>333103</v>
      </c>
    </row>
    <row r="13" spans="1:6">
      <c r="A13" s="4" t="s">
        <v>139</v>
      </c>
      <c r="B13" s="5" t="n">
        <v>-35180</v>
      </c>
      <c r="C13" s="6" t="n">
        <v>-702</v>
      </c>
      <c r="D13" s="6" t="n">
        <v>-15998</v>
      </c>
      <c r="E13" s="5" t="n">
        <v>-15788</v>
      </c>
      <c r="F13" s="5" t="n">
        <v>-2692</v>
      </c>
    </row>
    <row r="14" spans="1:6">
      <c r="A14" s="4" t="s">
        <v>144</v>
      </c>
      <c r="B14" s="5" t="n">
        <v>273123</v>
      </c>
      <c r="C14" s="6" t="n">
        <v>5343</v>
      </c>
      <c r="D14" s="6" t="n">
        <v>125635</v>
      </c>
      <c r="E14" s="6" t="n">
        <v>115552</v>
      </c>
      <c r="F14" s="6" t="n">
        <v>26593</v>
      </c>
    </row>
    <row r="15" spans="1:6">
      <c r="A15" s="4" t="s">
        <v>145</v>
      </c>
      <c r="C15" s="5" t="n">
        <v>420641</v>
      </c>
      <c r="D15" s="5" t="n">
        <v>9675795</v>
      </c>
      <c r="E15" s="5" t="n">
        <v>9342692</v>
      </c>
      <c r="F15" s="5" t="n">
        <v>1592920</v>
      </c>
    </row>
    <row r="16" spans="1:6">
      <c r="A16" s="4" t="s">
        <v>89</v>
      </c>
      <c r="B16" s="5" t="n">
        <v>14631</v>
      </c>
      <c r="C16" s="6" t="n">
        <v>290</v>
      </c>
      <c r="D16" s="6" t="n">
        <v>7771</v>
      </c>
      <c r="E16" s="6" t="n">
        <v>5479</v>
      </c>
      <c r="F16" s="6" t="n">
        <v>1091</v>
      </c>
    </row>
    <row r="17" spans="1:6">
      <c r="A17" s="4" t="s">
        <v>142</v>
      </c>
      <c r="B17" s="5" t="n">
        <v>4088</v>
      </c>
      <c r="C17" s="6" t="n">
        <v>84</v>
      </c>
      <c r="D17" s="6" t="n">
        <v>4004</v>
      </c>
    </row>
    <row r="18" spans="1:6">
      <c r="A18" s="4" t="s">
        <v>143</v>
      </c>
      <c r="C18" s="5" t="n">
        <v>6858</v>
      </c>
      <c r="D18" s="5" t="n">
        <v>336011</v>
      </c>
    </row>
    <row r="19" spans="1:6">
      <c r="A19" s="4" t="s">
        <v>139</v>
      </c>
      <c r="B19" s="5" t="n">
        <v>-36111</v>
      </c>
      <c r="C19" s="6" t="n">
        <v>-720</v>
      </c>
      <c r="D19" s="6" t="n">
        <v>-16911</v>
      </c>
      <c r="E19" s="5" t="n">
        <v>-15788</v>
      </c>
      <c r="F19" s="5" t="n">
        <v>-2692</v>
      </c>
    </row>
    <row r="20" spans="1:6">
      <c r="A20" s="4" t="s">
        <v>146</v>
      </c>
      <c r="D20" s="6" t="n">
        <v>105243</v>
      </c>
      <c r="E20" s="6" t="n">
        <v>-105243</v>
      </c>
    </row>
    <row r="21" spans="1:6">
      <c r="A21" s="4" t="s">
        <v>147</v>
      </c>
      <c r="D21" s="5" t="n">
        <v>9342692</v>
      </c>
      <c r="E21" s="5" t="n">
        <v>-9342692</v>
      </c>
    </row>
    <row r="22" spans="1:6">
      <c r="A22" s="4" t="s">
        <v>148</v>
      </c>
      <c r="B22" s="6" t="n">
        <v>255731</v>
      </c>
      <c r="C22" s="6" t="n">
        <v>4997</v>
      </c>
      <c r="D22" s="6" t="n">
        <v>225742</v>
      </c>
      <c r="E22" s="6" t="n">
        <v>0</v>
      </c>
      <c r="F22" s="6" t="n">
        <v>24992</v>
      </c>
    </row>
    <row r="23" spans="1:6">
      <c r="A23" s="4" t="s">
        <v>149</v>
      </c>
      <c r="C23" s="5" t="n">
        <v>427499</v>
      </c>
      <c r="D23" s="5" t="n">
        <v>19354498</v>
      </c>
      <c r="E23" s="5" t="n">
        <v>0</v>
      </c>
      <c r="F23" s="5" t="n">
        <v>1592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55</v>
      </c>
      <c r="B1" s="2" t="s">
        <v>656</v>
      </c>
    </row>
    <row r="2" spans="1:2">
      <c r="B2" s="2" t="s">
        <v>657</v>
      </c>
    </row>
    <row r="3" spans="1:2">
      <c r="A3" s="4" t="s">
        <v>603</v>
      </c>
      <c r="B3" s="4" t="s">
        <v>658</v>
      </c>
    </row>
    <row r="4" spans="1:2">
      <c r="A4" s="4" t="s">
        <v>605</v>
      </c>
      <c r="B4" s="4" t="s">
        <v>659</v>
      </c>
    </row>
    <row r="5" spans="1:2">
      <c r="A5" s="4" t="s">
        <v>607</v>
      </c>
      <c r="B5" s="4" t="s">
        <v>660</v>
      </c>
    </row>
    <row r="6" spans="1:2">
      <c r="A6" s="4" t="s">
        <v>661</v>
      </c>
      <c r="B6" s="9" t="n">
        <v>0.4225</v>
      </c>
    </row>
    <row r="7" spans="1:2">
      <c r="A7" s="4" t="s">
        <v>662</v>
      </c>
      <c r="B7" s="6" t="n">
        <v>9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33</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33</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33</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9:09Z</dcterms:created>
  <dcterms:modified xmlns:dcterms="http://purl.org/dc/terms/" xmlns:xsi="http://www.w3.org/2001/XMLSchema-instance" xsi:type="dcterms:W3CDTF">2018-03-09T16:19:09Z</dcterms:modified>
</cp:coreProperties>
</file>